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lobal Arena Holding, Inc. and " sheetId="2" r:id="rId2"/>
    <s:sheet name="Global Arena Holding, Inc. and3" sheetId="3" r:id="rId3"/>
    <s:sheet name="Global Arena Holding, Inc. and4" sheetId="4" r:id="rId4"/>
    <s:sheet name="Global Arena Holding, Inc. and5" sheetId="5" r:id="rId5"/>
    <s:sheet name="Global Arena Holding, Inc. and6" sheetId="6" r:id="rId6"/>
    <s:sheet name="1. Organization" sheetId="7" r:id="rId7"/>
    <s:sheet name="2. Summary of Significant Accou" sheetId="8" r:id="rId8"/>
    <s:sheet name="3. Recently Issued Accounting S" sheetId="9" r:id="rId9"/>
    <s:sheet name="4. Net Income (loss) Per Share" sheetId="10" r:id="rId10"/>
    <s:sheet name="5. Derivative Financial Instrum" sheetId="11" r:id="rId11"/>
    <s:sheet name="6. Fair Value Measurements" sheetId="12" r:id="rId12"/>
    <s:sheet name="7. Stock Options" sheetId="13" r:id="rId13"/>
    <s:sheet name="8. Convertible Promissory Notes" sheetId="14" r:id="rId14"/>
    <s:sheet name="9. Warrants" sheetId="15" r:id="rId15"/>
    <s:sheet name="10. Investment" sheetId="16" r:id="rId16"/>
    <s:sheet name="12. Related Parties" sheetId="17" r:id="rId17"/>
    <s:sheet name="13. Leases" sheetId="18" r:id="rId18"/>
    <s:sheet name="14. Income Taxes" sheetId="19" r:id="rId19"/>
    <s:sheet name="15. Commitments and Contingenci" sheetId="20" r:id="rId20"/>
    <s:sheet name="16. Subsequent Events" sheetId="21" r:id="rId21"/>
    <s:sheet name="1. Organization_ Organization (" sheetId="22" r:id="rId22"/>
    <s:sheet name="1. Organization_ Going Concern "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2. Summary of Significant Acc36" sheetId="36" r:id="rId36"/>
    <s:sheet name="1. Organization_ Sale of Global" sheetId="37" r:id="rId37"/>
    <s:sheet name="4. Net Income (loss) Per Share_" sheetId="38" r:id="rId38"/>
    <s:sheet name="5. Derivative Financial Instr39" sheetId="39" r:id="rId39"/>
    <s:sheet name="6. Fair Value Measurements_ Fai" sheetId="40" r:id="rId40"/>
    <s:sheet name="6. Fair Value Measurements_ The" sheetId="41" r:id="rId41"/>
    <s:sheet name="7. Stock Options_ Other Options" sheetId="42" r:id="rId42"/>
    <s:sheet name="8. Convertible Promissory Not43" sheetId="43" r:id="rId43"/>
    <s:sheet name="9. Warrants_ Schedule of Stockh" sheetId="44" r:id="rId44"/>
    <s:sheet name="1. Organization_ Sale of Glob45" sheetId="45" r:id="rId45"/>
    <s:sheet name="2. Summary of Significant Acc46" sheetId="46" r:id="rId46"/>
    <s:sheet name="2. Summary of Significant Acc47" sheetId="47" r:id="rId47"/>
    <s:sheet name="4. Net Income (loss) Per Shar48" sheetId="48" r:id="rId48"/>
    <s:sheet name="5. Derivative Financial Instr49" sheetId="49" r:id="rId49"/>
    <s:sheet name="5. Derivative Financial Instr50" sheetId="50" r:id="rId50"/>
    <s:sheet name="6. Fair Value Measurements_ F51" sheetId="51" r:id="rId51"/>
    <s:sheet name="6. Fair Value Measurements_ T52" sheetId="52" r:id="rId52"/>
    <s:sheet name="9. Warrants_ Schedule of fair v" sheetId="53" r:id="rId53"/>
    <s:sheet name="13. Leases (Details)" sheetId="54" r:id="rId54"/>
    <s:sheet name="14. Income Taxes_ The component" sheetId="55" r:id="rId55"/>
  </s:sheets>
  <s:definedNames/>
  <s:calcPr calcId="124519" calcMode="auto" fullCalcOnLoad="1"/>
</s:workbook>
</file>

<file path=xl/sharedStrings.xml><?xml version="1.0" encoding="utf-8"?>
<sst xmlns="http://schemas.openxmlformats.org/spreadsheetml/2006/main" uniqueCount="328">
  <si>
    <t>Document and Entity Information - USD ($)</t>
  </si>
  <si>
    <t>12 Months Ended</t>
  </si>
  <si>
    <t>Dec. 31, 2015</t>
  </si>
  <si>
    <t>May. 06, 2016</t>
  </si>
  <si>
    <t>Jun. 30, 2015</t>
  </si>
  <si>
    <t>Document and Entity Information:</t>
  </si>
  <si>
    <t>Entity Registrant Name</t>
  </si>
  <si>
    <t>Global Arena Holding, Inc.</t>
  </si>
  <si>
    <t>Document Type</t>
  </si>
  <si>
    <t>10-K</t>
  </si>
  <si>
    <t>Document Period End Date</t>
  </si>
  <si>
    <t>Dec. 31,
		2015</t>
  </si>
  <si>
    <t>Trading Symbol</t>
  </si>
  <si>
    <t>ga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Global Arena Holding, Inc. and Subsidiaries - Consolidated Balance Sheets - USD ($)</t>
  </si>
  <si>
    <t>Dec. 31, 2014</t>
  </si>
  <si>
    <t>Current Assets</t>
  </si>
  <si>
    <t>Cash</t>
  </si>
  <si>
    <t>Prepaid expenses</t>
  </si>
  <si>
    <t>Total Current Assets</t>
  </si>
  <si>
    <t>Other assets</t>
  </si>
  <si>
    <t>Goodwill</t>
  </si>
  <si>
    <t>Security deposits</t>
  </si>
  <si>
    <t>Deposit for proposed acquisition</t>
  </si>
  <si>
    <t>Receivable from related party</t>
  </si>
  <si>
    <t>Investment</t>
  </si>
  <si>
    <t>Total other assets</t>
  </si>
  <si>
    <t>TOTAL ASSETS</t>
  </si>
  <si>
    <t>Current Liabilities</t>
  </si>
  <si>
    <t>Accounts payable and accrued expenses</t>
  </si>
  <si>
    <t>Convertible promissory notes payable, in default</t>
  </si>
  <si>
    <t>Convertible promissory notes payable, net of debt discount of $76,789 and $290,717 at December 31, 2015 and December 31, 2014, respectively</t>
  </si>
  <si>
    <t>Promissory notes payable</t>
  </si>
  <si>
    <t>Deferred revenue</t>
  </si>
  <si>
    <t>Derivative liability</t>
  </si>
  <si>
    <t>Total Current Liabilities</t>
  </si>
  <si>
    <t>Convertible promissory notes payable, net of debt discount of $286,965 and $386,900 at December 31, 2015 and December 31, 2014, respectively</t>
  </si>
  <si>
    <t>TOTAL LIABILITIES</t>
  </si>
  <si>
    <t>Stockholders' (deficiency)</t>
  </si>
  <si>
    <t>Preferred stock, $0.001 par value; 2,000,000 shares authorized; none issued outstanding</t>
  </si>
  <si>
    <t>Common stock, $0.001 par value; 100,000,000 shares authorized; 50,628,209 and 24,850,979 shares issued at December 31, 2015 and December 31, 2014, respectively; 50,628,209 and 24,136,693 shares outstanding at December 31, 2015 and December 31, 2014, respectively</t>
  </si>
  <si>
    <t>Additional paid-in capital</t>
  </si>
  <si>
    <t>Accumulated (deficit)</t>
  </si>
  <si>
    <t>Total Stockholders' (deficiency) excluding treasury stock and noncontrolling interest</t>
  </si>
  <si>
    <t>Less: treasury stock, 714,286 shares at cost</t>
  </si>
  <si>
    <t>Stockholders' (deficiency) attributable to common stockholders</t>
  </si>
  <si>
    <t>Noncontrolling interests</t>
  </si>
  <si>
    <t>Total Stockholders' (deficiency)</t>
  </si>
  <si>
    <t>TOTAL LIABILITIES AND STOCKHOLDERS' (DEFICIENCY)</t>
  </si>
  <si>
    <t>Global Arena Holding, Inc. and Subsidiaries - Consolidated Balance Sheets (Parenthetical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Global Arena Holding, Inc. and Subsidiaries - Consolidated Statements of Operations - USD ($)</t>
  </si>
  <si>
    <t>REVENUE</t>
  </si>
  <si>
    <t>Services</t>
  </si>
  <si>
    <t>OPERATING EXPENSES</t>
  </si>
  <si>
    <t>Salaries and benefits</t>
  </si>
  <si>
    <t>Occupancy</t>
  </si>
  <si>
    <t>Business development</t>
  </si>
  <si>
    <t>Professional fees</t>
  </si>
  <si>
    <t>Stock-based compensation</t>
  </si>
  <si>
    <t>Office and other</t>
  </si>
  <si>
    <t>Total Operating Expenses</t>
  </si>
  <si>
    <t>(Loss) from operations</t>
  </si>
  <si>
    <t>Other income (expense)</t>
  </si>
  <si>
    <t>Interest expense</t>
  </si>
  <si>
    <t>Loss on sale of subsidiaries</t>
  </si>
  <si>
    <t>Change in fair value of derivative liability</t>
  </si>
  <si>
    <t>Total other (expense) income</t>
  </si>
  <si>
    <t>Loss from continuing operations</t>
  </si>
  <si>
    <t>Discontinued operations</t>
  </si>
  <si>
    <t>Discontinued operations, net of tax</t>
  </si>
  <si>
    <t>Gain on disposition of discontinued operations</t>
  </si>
  <si>
    <t>Income from discontinued operations, net of tax</t>
  </si>
  <si>
    <t>Net (loss)</t>
  </si>
  <si>
    <t>Income (loss) attributable to noncontrolling interests</t>
  </si>
  <si>
    <t>Net (loss) attributable to common stockholders</t>
  </si>
  <si>
    <t>(Loss) earnings per common share, basic and diluted:</t>
  </si>
  <si>
    <t>(Loss) per share from continuing operations</t>
  </si>
  <si>
    <t>Income per share from discontinued operations</t>
  </si>
  <si>
    <t>Net (loss) per share</t>
  </si>
  <si>
    <t>Weighted average number of shares outstanding: basic and diluted</t>
  </si>
  <si>
    <t>Global Arena Holding, Inc. and Subsidiaries - Consolidated Statements of Changes in Stockholders' Equity - USD ($)</t>
  </si>
  <si>
    <t>Total</t>
  </si>
  <si>
    <t>Common Stock</t>
  </si>
  <si>
    <t>Additional Paid-in Capital</t>
  </si>
  <si>
    <t>Treasury Stock</t>
  </si>
  <si>
    <t>Accumulated Deficit</t>
  </si>
  <si>
    <t>Noncontrolling Interests</t>
  </si>
  <si>
    <t>Balance at beginning of period, Shares at Dec. 31, 2013</t>
  </si>
  <si>
    <t>Balance at beginning of period, monetary at Dec. 31, 2013</t>
  </si>
  <si>
    <t>Issuance of warrants with debt</t>
  </si>
  <si>
    <t>Extension of convertible debt</t>
  </si>
  <si>
    <t>Issuance of warrants for consulting services</t>
  </si>
  <si>
    <t>Stock-based compensation to employees</t>
  </si>
  <si>
    <t>Amortization of warrants for consulting services</t>
  </si>
  <si>
    <t>Net loss for the period at Dec. 31, 2014</t>
  </si>
  <si>
    <t>Balance at end of period, shares at Dec. 31, 2014</t>
  </si>
  <si>
    <t>Balances at end of period, monetary at Dec. 31, 2014</t>
  </si>
  <si>
    <t>Allocated value of warrants and beneficial conversion features related to debt</t>
  </si>
  <si>
    <t>Conversion of promissory notes, shares</t>
  </si>
  <si>
    <t>Conversion of promissory notes, value</t>
  </si>
  <si>
    <t>Stock-based compensation - stock options</t>
  </si>
  <si>
    <t>Modification of warrants and conversion features of convertible debt</t>
  </si>
  <si>
    <t>Sale of units, shares</t>
  </si>
  <si>
    <t>Sale of units, value</t>
  </si>
  <si>
    <t>Reclassification of warrants to liabilities</t>
  </si>
  <si>
    <t>Extinguishment of convertible debt</t>
  </si>
  <si>
    <t>Issuance of common stock for proposed acquisition, shares</t>
  </si>
  <si>
    <t>Issuance of common stock for proposed acquisition, value</t>
  </si>
  <si>
    <t>Reclassification of noncontrolling interest</t>
  </si>
  <si>
    <t>Reissuance of treasury stock, shares</t>
  </si>
  <si>
    <t>Reissuance of treasury stock, value</t>
  </si>
  <si>
    <t>Net loss for the period at Dec. 31, 2015</t>
  </si>
  <si>
    <t>Balance at end of period, shares at Dec. 31, 2015</t>
  </si>
  <si>
    <t>Balances at end of period, monetary at Dec. 31, 2015</t>
  </si>
  <si>
    <t>Global Arena Holding, Inc. and Subsidiaries - Consolidated Statements of Cash Flows - USD ($)</t>
  </si>
  <si>
    <t>CASH FLOWS FROM OPERATING ACTIVITIES:</t>
  </si>
  <si>
    <t>Adjustments to reconcile net (loss) to net cash provided by (used in) operating activities:</t>
  </si>
  <si>
    <t>Depreciation and amortization</t>
  </si>
  <si>
    <t>Accretion of debt discount</t>
  </si>
  <si>
    <t>Debt extinguishment</t>
  </si>
  <si>
    <t>Change in operating assets and liabilities:</t>
  </si>
  <si>
    <t>Decrease in deposits with clearing organizations</t>
  </si>
  <si>
    <t>Decrease in prepaid expenses</t>
  </si>
  <si>
    <t>(Increase) in other assets</t>
  </si>
  <si>
    <t>(Decrease) in commissions payable</t>
  </si>
  <si>
    <t>Increase in deferred revenue</t>
  </si>
  <si>
    <t>Increase in accounts payable and accrued expenses</t>
  </si>
  <si>
    <t>Net cash (used in) operating activities</t>
  </si>
  <si>
    <t>CASH FLOWS FROM INVESTING ACTIVITIES:</t>
  </si>
  <si>
    <t>Repayment of advances from related parties</t>
  </si>
  <si>
    <t>Net cash (used in) provided by investing activities</t>
  </si>
  <si>
    <t>CASH FLOWS FROM FINANCING ACTIVITIES:</t>
  </si>
  <si>
    <t>Proceeds from promissory notes</t>
  </si>
  <si>
    <t>Repayment of convertible promissory notes</t>
  </si>
  <si>
    <t>Proceeds from issuance of common stock</t>
  </si>
  <si>
    <t>Net cash provided by (used in) financing activities</t>
  </si>
  <si>
    <t>Net change in cash</t>
  </si>
  <si>
    <t>Cash, beginning of period</t>
  </si>
  <si>
    <t>Cash, end of period</t>
  </si>
  <si>
    <t>Supplemental disclosure cash flow information:</t>
  </si>
  <si>
    <t>Cash paid for income taxes</t>
  </si>
  <si>
    <t>Cash paid for interest</t>
  </si>
  <si>
    <t>1. Organization</t>
  </si>
  <si>
    <t>Notes</t>
  </si>
  <si>
    <t>1. ORGANIZATION Organization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Investment Management LLC (GAIM), a wholly owned subsidiary, provided investment advisory services to its clients. GAIM was formally registered with the SEC as an investment advisor. This subsidiary is currently inactive. Global Arena Commodities Corporation (GACOM), which is 100% owned by GAHI, ceased all operations in 2014 and the Company plans to close GACOM in 2016. Sale of Global Arena Capital Corp. Global Arena Capital Corp. (GACC) was the wholly owned subsidiary through August 5, 2014 and was a full service financial services company. GACC was a broker-dealer registered with the Securities and Exchange Commission (SEC). The Company was also a member of the Financial Industry Regulatory Authority (FINRA) and the Securities Investor Protection Corp (SIPC). GACC was engaged in the securities business, which comprised several classes of securities transactions such as equities, corporate and municipal bonds, mutual funds, insurance and options, all of which they executed as risk-less principal and agency transactions. On August 5, 2014, GAHI entered into an Agreement with PMC Capital, LLC (PMC Capital) and Barbara Desiderio pursuant to which GAHI sold its 100% interest in GACC to PMC Capital, subject to the approval from FINRA. The cash consideration for the sale was $2,000,000 and the forgiveness of the intercompany amounts payable by GAHI and its subsidiaries to GACC of approximately $1,331,000. The results of operations through August 5, 2014 and the related gain on the sale of GACC have been reported as discontinued operations. Revenue and operating expenses of the discontinued operations for the period ended August 7, 2014 are as follows: Period Ended August 7, 2014 Revenues Commissions and other $18,455,830 Operating expenses Commissions 15,481,994 Salaries and benefits 571,631 Occupancy 61,255 Business development 25,387 Professional fees 477,589 Clearing and operations 881,268 Regulatory fees 64,135 Settlement of litigation 650,000 Office and other 64,228 Total operating expenses 18,277,487 Income from operations 178,343 Income taxes 6,645 Income from discontinued operations $ 171,698 Sale of Lillybell Entertainment LLC (Lillybell) and MGA International Brokerage LLC (MGA) Effective on April 1, 2015, the Company and each of the minority shareholders of Lillybell and MGA entered into purchase agreements for the sale of the Companys 66.67% interests in Lillybell and MGA to each of them for $1. The related loss of approximately $38,000 was included in the accompanying statement of operations for the three and nine months ended September 30, 2015. In accordance with SEC Regulation S-X Rule 3-05, Lillybell and MGA combined were not significant subsidiaries as of the disposal date. Therefore, no pro forma financial information related to the disposal is required to be presented in accordance with SEC Regulation S-X Rule 11-01.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ACC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December 31, 2015.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they believe could be beneficial to the Companys operations. Subsequent to December 31, 2015, the Company raised an additional $382,222 from the issuance of additional convertible promissory note. Management is hopeful that with its new focus on business acquisitions and their ability to raise additional funds that the Company should be able to continue as a going concern (see Note 16).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2. 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GACOM, and Lillybell and MGA through April 1, 2015, the date of sale. The operations of GACC are included through August 5, 2014, the date of sale and have been reflected as discontinued operations for the periods presented. All significant intercompany accounts and transactions have been eliminated in consolidation. 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Customer security transactions and the related commission income and expenses were recorded as of the trade date. GACC generally acted as an agent in executing customer orders to buy or sell listed and over-the-counter securities in which it did not make a market, and charged commissions based on the services the Company provided to its customers.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 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 Goodwill 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a business combination and is not amortized in accordance with FASB ASC 350, Intangibles  Goodwill and Other (ASC 350). ASC 350 addresses the amortization of intangible assets with defined lives and the impairment testing and recognition for goodwill and indefinite-lived intangible assets. The Company was required to evaluate the carrying value of its goodwill for potential impairment on an annual basis or more frequently if indicators arise. During the nine months ended September 30, 2015, the goodwill recognized in the purchase of MGA was recognized in the loss on the sale of subsidiari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ECFs) in accordance with the FASB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December 31, 2015. Debt Modifications In accordance with ASC 470-50-40-10, when the present value of the cash flows under the modified debt instrument was less than ten percent from the present value of the remaining cash flows under the terms of the original debt instrument, the Company accounted for the amendment to the note as a debt modification. If the change in the present value of cash flow under debt instrument changed by ten percent or more, it is treated as debt extinguishment. Derivative Financial Instruments 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 Advertising Costs Advertising costs are expensed as incurred. Advertising costs, which are included in business development expenses, were $285,500 for the year ended December 31, 2015. There were no advertising costs for the year ended December 31, 2014. The Company entered into a market development and communications management consulting agreement with Ajene Watson LLC in August 2015. Ajene Watson assists the Company in strategic development, market development, investor relations (IR), market reputation (PR), and social media marketing management services. Stock-Based Compensation The fair value of stock warrants and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nd warrant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 Noncontrolling Interests The Company accounted for its less than 100% interest in consolidated subsidiaries in accordance with FASB ASC 810, Consolidation, and accordingly the Company presented noncontrolling interests as a component of equity in its consolidated balance sheets and reported the noncontrolling interests share of net income or loss under the heading net income (loss) attributable to noncontrolling interests in the consolidated statements of operations. With the sale of Lillybell and MGA, there are no longer any noncontrolling interests. 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 of December 31, 2015 and 2014, the Company had deferred tax assets of approximately $6,243,000 and $4,626,000, respectively, for net operating loss carryforwards, which were fully reserved by a valuation allowance due to the significant uncertainty with respect to their future realization. 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Reclassifications Certain amounts in the prior periods financial statements have been reclassified for comparative purposes to conform to the presentation principally related to discontinued operations in the financial statements. These reclassifications had no effect on previously reported net losses.</t>
  </si>
  <si>
    <t>3. Recently Issued Accounting Standards</t>
  </si>
  <si>
    <t>3. RECENTLY ISSUED ACCOUNTING STANDARD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In August 2015, the FASB issued ASU 2015-14 delaying the effective date for adoption. This update is now effective for annual and interim periods beginning after December 15, 2017, which will require us to adopt these provisions in the first quarter of fiscal year 2018. Early adoption is permitted. This update permits the use of either the retrospective or cumulative effect transition method. The Company is currently evaluating the impact the guidance will have on our consolidated financial statements.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is accounting standard update is not expected to have a material impact on the Companys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e adoption of this guidance is not expected to impact our consolidated financial statements or related disclosures. In January 2015, the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 effect on the Companys consolidated financial statements. In February 2015, the Financial Accounting Standards Board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is accounting standard updates is not expected to have an effect on the Companys consolidated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the Companys financial stat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is accounting standard update is not expected to have a material impact on the Company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t>
  </si>
  <si>
    <t>4. Net Income (loss) Per Share</t>
  </si>
  <si>
    <t xml:space="preserve">4. NET INCOME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net loss per common share for the years ended 2015 and 2014 excluded the dilutive effect of common stock equivalents. In accordance with ASR 260, if their inclusion would be antidilutive to the income from continuing operations, they are to be excluded and the number of shares utilized shall be used in reporting all other diluted per share amounts. As the Company has losses from continuing operations for these periods, no common stock equivalents were utilized in the per share calculations. The Companys common stock equivalents were excluded in the computation of diluted net (loss) per share since their inclusion would be anti-dilutive. Total shares issuable upon the exercise of all outstanding stock options, warrants and conversion of convertible promissory notes and their related accrued interest for the years ended December 31, 2015 and 2014 were as follows: Year ended December 31, 2015 Year ended December 31, 2014 Warrants 64,586,931 35,911,846 Convertible debt and accrued interest 29,168,520 6,768,237 Stock options 3,000,000 2,375,000 Total common stock equivalents 96,755,451 45,055,083 </t>
  </si>
  <si>
    <t>5. Derivative Financial Instruments</t>
  </si>
  <si>
    <t>5. DERIVATIVE FINANCIAL INSTRUMENTS In December,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warrants, which were to expire on December 31, 2014, were extended to March 31, 2016. The Company determined that the anti-dilution provision feature of the warrants to be an embedded derivative instrument. This derivative is adjusted to fair value at each balance sheet with the changes in fair value recognized in operations. As of December 31, 2015 and December 31, 2014 the shares of common stock that the holder was entitled to purchase under the warrant were 12,451,937 and 5,399,742, respectively. The addition of 7,052,195 shares was due to the anti-dilution provisions of the warrant caused by the issuance of additional debt with warrants and the modifications of convertible debt and warrants during the year ended December 31, 2015. The Company uses the Black-Scholes valuation method to value the derivative instruments at inception and on subsequent valuation dates. Weighted average assumptions used to estimate fair values are as follows: Year ended December 31, 2015 Year ended December 31, 2014 Year ended December 31, 2013 Expected volatility 211.02% 491% 316% Risk free interest rate 0.16% 0.67% 0.13% Expected life (years) 0.25 1.25 1.00 For the years ended December 31, 2015 and 2014, the Company recognized a change in this derivative liability of $178,800 and $1,136,400, respectively, in other income (expense). In November, 2013, the Company repurchased 714,286 shares of its common stock and 25% of membership interests in GAIM, which was previously sold to FireRock in 2012, by issuing a convertible note in the amount of $250,000, which was originally due on December 31, 2013 and extended to and paid on January 6, 2014. The holder of the note was entitled to convert all or a portion of the convertible note plus any unpaid interest into shares of common stock at a lesser of $0.35 per share or 10% discount to the market value the day prior to the date of conversion. The Company determined that the variable embedded conversion option to be a derivative instrument. This derivative was adjusted to fair value at each balance sheet with the changes in fair value recognized in operations prior to its extinguishment in January 2014. For the years ended December 31, 2015 and 2014, the Company recognized a change in this derivative liability of $0 and $35,714, respectively in other income (expense). On December 11, 2015, The Company sold units which include shares of common stock and warrants to purchase common stock. As a result of the sale of these units, the Company does not have adequate authorized shares available for its convertible debt and its outstanding warrants and options. Accordingly, certain warrants issued with the units were required to be shown as a derivative liability when issued. The total value of these warrants was $410,208, of which $319,808 were shown in its shareholders equity and $90,400 was shown as a derivative liability. The liability of these warrants is required to be adjusted to the fair value at each balance sheet date. As of December 31, 2015, the liability related to these warrants was $410,208. The fair value of the warrants at December 31, 2015 was determined by using the Black-Scholes valuation method. The inputs used to value the warrants were the same utilized as the other derivative liability.</t>
  </si>
  <si>
    <t>6. Fair Value Measurements</t>
  </si>
  <si>
    <t xml:space="preserve">6. FAIR VALUE MEASUREMENTS 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s assessment of the significance of particular inputs to these fair measurements requires judgment and considers factors specific to each asset or liability. Cash, accounts receivable, prepaid expenses, accounts payable and accrued expenses and deferred revenue  The carrying amounts reported in the consolidated balance sheets for these items are a reasonable estimate of fair value due to their short term nature. Promissory notes payable and convertible promissory notes payable Derivative financial instruments The following table presents the Companys assets and liabilities required to be reflected within the fair value hierarchy as of December 31, 2015 and December 31, 2014. December 31, 2015 Level 1 Level 2 Level 3 Total Derivative financial instruments $0 $0 $611,200 $611,200 Promissory notes 0 0 1,993,864 1,993,864 Total $0 $0 $2,605,064 $2,605,064 December 31, 2014 Level 1 Level 2 Level 3 Total Derivative financial instruments $0 $0 $431,400 $431,400 Promissory notes 0 0 1,201,325 1,201,325 Total $0 $0 $1,632,725 $1,632,725 The following table presents the Level 3 reconciliation of the beginning and ending balances of the fair value measurements using significant unobservable inputs for the derivative warrants: Balance, December 31, 2013 $3,105,867 Proceeds from promissory notes 1,464,987 Repayment of promissory notes (1,904,000) Net change of debt discount 137,985 Cancellation of derivative liability included in other (income) expenses (35,714) Change in fair value included in other (income) expenses (1,136,400) Balance, December 31, 2014 $1,632,725 Proceeds from promissory notes 564,000 Repayment of promissory notes (72,500) Promissory note issued for consulting services 188,000 Accrued interest added to debt 129,323 Legal expense added to debt 1,500 Conversion of promissory notes (306,491) Net accretion of debt discount 288,707 Change in fair value included in other expenses 179,800 Balance, December 31, 2015 $2,605,064 </t>
  </si>
  <si>
    <t>7. Stock Options</t>
  </si>
  <si>
    <t xml:space="preserve">7. STOCK OPTIONS Stock Option Plan In June,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3,000,000. On July 17, 2012, the Board of Directors approved the issuance of non-qualified stock options for the purchase of an aggregate of 1,725,000 shares of common stock under the Plan to certain employees, officers and directors. The options were exercisable at $0.45 per common share and expired three years after their issuance. In July 2015, the options expired unexercised. Weighted average assumptions used to estimate the fair value of stock options on the date of grant are as follows: July 17, 2012 Expected dividend yield $ 0 Expected stock price volatility 130% Risk free interest rate 0.32% Expected life (years) 3 The stock-based compensation related to the outstanding options, included in stock compensation expense in the consolidated statements of operations, was $6,152 and $140,867 for the years ended December 31, 2015 and 2014, respectively. On December 27, 2012, GAHI granted to an employee, an option to purchase 350,000 shares of common stock. The option was exercisable at $0.45 per common share and expired on July 17, 2015. The option vested 50% in July 2013 and 100% in July 2014 with a fair value of approximately $58,000 at the grant date which was recognized over the vesting period. The options granted to this employee became fully vested in March 2014 upon his departure from the Company in accordance with an arrangement with the Company. Weighted average assumptions used to estimate the fair value of stock options on the date of grant were as follows: December 27, 2012 Expected dividend yield $ 0 Expected stock price volatility 140% Risk free interest rate 0.25% Expected life (years) 2.5 The stock-based compensation related to this option, included in stock compensation expense in the consolidated statements of operations, was $0 and $20,492 for the years ended December 31, 2015 and 2014, respectively. On August 5, 2015, the Company granted stock options to purchase 1,000,000 shares for five years of the Company common stock pursuant to and in accordance with the terms of the Companys 2011 Stock Award Plan to each of Kathryn Weisbeck (director of investor relations), Anthony Crisci, (CFO) and John Matthews (CEO and Chairman). The option was fully vested when issued with a fair value of approximately $210,000 at the grant date. Weighted average assumptions used to estimate the fair value of stock options on the date of grant are as follows: August 5, 2015 Expected dividend yield $ 0 Expected stock price volatility 340.76% Risk free interest rate 1.65% Expected life (years) 5 The stock-based compensation related to this option, included in stock compensation expense in the consolidated statements of operations, was $210,000 and $0 for the years ended December 31, 205 and 2014, respectively. Other Options On January 29, 2013, in connection with the acquisition of MGA, the Company issued an option to purchase 300,000 shares of common stock exercisable at $0.25 per common share, which expired on January 28, 2014. The option was extended for another year and expired in January 2015. The options vested on the grant date, with a fair value of approximately $34,000 which was recognized as goodwill. Weighted average assumptions used to estimate the fair value of stock options on the date of grant are as follows: January 29, 2013 Expected dividend yield $ 0 Expected stock price volatility 120% Risk free interest rate 0.15% Expected life (years) 1 The following is a summary of stock option activity: Shares Weighted Average Exercise Price Weighted- Average Remaining Contractual Life Aggregate Intrinsic Value Outstanding at December 31, 2013 2,375,000 $ 0.42 1.36 years $ - Granted - - - - Exercised - - - - Cancelled and expired - - - - Forfeited - - - - Outstanding at December 31, 2014 2,375,000 0.42 0.48 years - Granted 3,000,000 0.07 4.63 years - Exercised - - - - Cancelled and expired (2,375,000) - - - Forfeited - - - - Outstanding at December 31, 2015 3,000,000 $ 0.07 4.63 years $ Vested and expected to vest at December 31, 2014 2,375,000 $ 0.42 0.48 years $ - Exercisable at December 31, 2014 2,375,000 $ 0.42 0.48 years $ - Vested and expected to vest at December 31, 2015 3,000,000 $ 0.07 4.63 years $ - Exercisable at December 31, 2015 3,000,000 $ 0.07 4.63 years $ - The aggregate intrinsic value is calculated as the difference between the exercise price of the underlying awards and the quoted price of the Companys common stock. There were no options exercised during the years ended December 31, 2015 and 2014. As of December 31, 2015, there is no unrecognized compensation costs. </t>
  </si>
  <si>
    <t>8. Convertible Promissory Notes</t>
  </si>
  <si>
    <t>8. CONVERTIBLE PROMISSORY NOTES December 31, 2015 December 31, 2014 Convertible promissory notes with interest at 12% per annum, convertible into common shares at a fixed price ranging from $0.02 to $0.10 per share. Maturity dates range from April 30, 2016 to November 11, 2018, net of unamortized discount of $363,754 and $677,584, respectively. (A) $898,747 $570,816 Convertible promissory notes with interest at 12% per annum, convertible into common shares at a fixed price ranging from $0.06 to $0.14 per share. These convertible promissory notes are currently in default. (default as of December 31, 2015) (A) 280 ,000 0 Convertible promissory notes with interest at 12% per annum, convertible into common shares at a price ranging from $0.08 to $0.14 or a 50% discount from the lowest trade price in the 20 trading days prior to conversion as of December 31, 2015 (the conversion price would be $0.025 per share), and at a fixed price of $0.35 per share as of December 31, 2014. (B) 335,117 150,509 Convertible promissory notes with interest at 8% per annum, convertible into common shares at a fixed price of $0.30 per share. The maturity date is April 30, 2016) (C) 250,000 250,000 1,763,864 971,325 Less current portion: (1,550,829) (858,225) Long-term portion: $213,035 $113,100 (A) On November 23, 2015, the Company issued a convertible promissory note in the principal amount of $50,000 at a stated interest of 12% per annum. The conversion price is $0.06. In addition, the Company granted warrants to purchase 833,333 shares of common stock at an exercise price of $0.10 per share. The warrants have a life of 3 years and were fully vested on the date of the grant. The debt discount was comprised of $23,105 for the relative fair value of the warrants and $26,895 for the beneficial conversion feature of the notes. In August 2015, the Company agreed with eight debt holders to extend their loans for $675,000 to September 15, 2015, October 15, 2015, and December 31, 2015, for consideration that lowered the conversion price of the debt and the warrants excise price to $0.14. In addition, one of these debt holders was also granted warrants to purchase 775,000 shares of common stock. This note was in default as of December 31, 2015. In October 2015, the Company repaid the $25,000 loan matured on September 15, 2015. On October 28, 2015, six convertible promissory notes of total $500,000 were extended to December 15, 2015, for consideration that lowered the conversion price of the debt to $0.06 and the warrants exercise price to $0.10. An additional $137,418 debt discount was recorded at the date of modification. On December 15, 2015, the six notes above were extended to March 31, 2016, for consideration that lowered the A warrant exercise price to $0.07 and B warrant exercise price to $0.09. Subsequently, on March 25, 2016, the six notes were extended to June 30, 2016 and the exercise price for A warrant and B warrant was lowered to $0.02 and $0.03, respectively. In January and March 2015, the Company issued two convertible promissory notes in the principal aggregate amount of $175,000 at a stated interest rate of 12% per annum. The conversion price is $0.25. In addition, the Company granted warrants to purchase 1,330,000 shares of common stock at an exercise price of $0.25 per share. The warrants have a life of 3 years and were fully exercisable on the date of the grant. In addition, the warrant agreements have a cashless exercise provision. The debt discount was comprised of $79,274 for the relative fair value of the warrants and $64,554 for the beneficial conversion feature of the notes. The Company also reissued 714,286 common shares of its treasury stock to one of the debt holders. The convertible promissory note for $75,000 was to mature on August 30, 2015 and the $100,000 note was to mature on September 13, 2015. In April 2015, the $100,000 loan was amended and the maturity date was changed to June 15, 2015. The loan was subsequently extended to September 15, 2015. In addition, the conversion price of the debt and the exercise price of their warrants were both lowered to $0.14. An additional $22,000 debt discount was recorded at the date of modification. The holders of the notes are entitled to convert all or a portion of the convertible notes plus any unpaid interest, at the lenders sole option, into shares of common stock. These two convertible promissory notes were not repaid and are in default as of September 30, 2015. On November 10, 2015, half of the $100,000 loan was converted into 833,334 shares of common stock. On November 12, 2015, the convertible promissory note for $75,000 was extended to December 1, 2015. In addition, the conversion price of the debt was lowered to $0.06 and the exercise price of the warrants was lowered to $0.12. An additional $30,428 was recorded at the date of modification. This note was in default as of December 31, 2015. On April 4, 2016, this note was extended to April 30, 2016 with both the conversion price of the debt and the warrant exercise price lowered to $0.03. In April, May, and June 2015, the Company issued four convertible promissory notes in the aggregate principal amount of $115,000 at a stated interest rate of 12% per annum. The conversion price is $0.25. In addition, the Company granted warrants to purchase 1,431,000 shares of common stock at an exercise price of $0.25 per share. The warrants have a life of 3 years and were fully vested on the date of the grant. In addition, the warrant agreements have a cashless exercise provision. The debt discount was comprised of $84,351 for the relative fair value of the warrants and $29,271 for the beneficial conversion feature of the notes. The convertible promissory note for $25,000 matured on June 30, 2015. The loan was subsequently extended to September 15, 2015. In addition, the conversion price of the debt and the exercise price of the warrants were both lowered to $.14. An additional debt $2,900 discount was recorded at the date of modification. This loan was repaid on October 14, 2015. Another convertible promissory note for $25,000 matured on July 30, 2015. It was subsequently extended to October 15, 2015 with the conversion price of the debt and the warrant excise price lowered to 0.14. This convertible promissory note was not repaid on October 15, 2015 and is currently in default. An additional $700 discount was recorded at the date of modification. Two convertible promissory notes in the aggregate amount of $65,000 matured on August 30, 2015. These two convertible promissory notes were not repaid and are in default as of September 30, 2015. On October 28, 2015, the convertible promissory note for $15,000 was extended to November 30, 2015. In addition, the conversion price of the debt was lowered to $0.06. In August 2015, the Company issued a convertible promissory note to an existing debt holder for $62,500 with interest at 12% per annum. The new loan combined with the original loan of $37,500 plus accrued interest of $2,500 will mature on February 12, 2016 with a conversion price of $0.14. In addition, the Company granted warrants to purchase 2,269,643 shares of common stock at an exercise price of $0.14. The warrants have a life of 3 years and were fully exercisable on the date of the grant. (B) A note for $400,000, which matured on October 22, 2014, was repaid $100,000 in August 2014, $50,000 in September 2014 and $100,000 in December 2014. The remaining balance of $150,000 was not repaid on its due date of October 22, 2014. On November 11, 2014, the Company extended the maturity date of this note to December 15, 2014. On April 13, 2015, the lender agreed to another extension to extend the maturity date to May 15, 2015. On January 5, 2015, the Company issued a convertible promissory note for $188,000, convertible at $.35 per common share, for consulting services, which matured on May 15, 2015. On May 21, 2015, the two above notes were assigned to Capitoline Ventures II, LLC (Capitoline) $293,299 and Apollo $175,000 and were combined into a new convertible promissory note in the principal amount of $468,299 due on November 21, 2015. This includes accrued interest of approximately $30,000 plus a penalty for nonpayment of $100,000 charged in January 2015. 50% of the warrants issued with the original debt for 800,000 shares, were also transferred to Capitoline. The conversion price for the combined loan is the lower of $0.25 or 50% of the lowest trade price during the 20 trading days prior to when the holder requests conversion. The note for each of them has a limitation on conversion equal to 9.99% of the Companys outstanding common stock. The debt discount was comprised of $96,493 for the relative fair value of the warrants and $371,806 for the beneficial conversion feature of the notes. On May 22, 2015 and June 12, 2015, Capitoline and Apollo converted a portion of their loans of $93,379 and $75,000 into 1,308,623 and 1,339,285 shares of common stock, respectively. The additional shares received due to the lower conversion price valued at $124,275, was recorded as additional interest expense. In October 2015, Capitoline converted a portion of the loan $16,647 into 1,000,000 shares of common stock. In June 2015, the Company issued three convertible promissory notes to Apollo and Capitoline in the principal aggregate amount of $120,500 with interest at 12% per annum. The conversion price is the lower of $0.25 or 50% of the lowest trade price during the 20 trading days prior to the conversion date. In addition, the Company granted warrants to purchase 1,240,000 shares of common stock at an exercise price of $0.25. The warrants have a life of 3 years and were fully exercisable on the date of the grant. In addition, the warrant agreements have a cashless exercise provision. The debt discount was comprised of $64,113 for the relative fair value of the warrants and $54,887 for the beneficial conversion feature of the notes. The $16,500 note that matured on August 18, 2015 was repaid. The convertible promissory note for $104,000 matures on May 20, 2016. The Company repaid $55,000 in October and November 2015. The remaining promissory notes to Apollo and Capitoline are in default as of September 30, 2015 due to the defaults in other outstanding debt. On August 17, 2015, the two loan holders agreed to not exercise their rights and remedies with respect to the existing defaults as of the same date through and including August 31, 2015. Each of these lenders was paid a forbearance fee of $15,000. In addition, the conversion price of the outstanding convertible notes for one of the loan holders was reduced to the lower of $.14 or 50% of the lowest trading price in the twenty days prior to the notice of conversion, and for the other loan holder the lower of $.08 or 50% of the lowest trading price in the twenty days prior to the notice of conversion; the exercise price of all of these lenders warrants was also lowered to $.14. In July 2015, the Company issued a convertible promissory note to Apollo Capital Corp. (Apollo) in the principal aggregate amount of $15,000 with interest at 12% per annum with a conversion price at the lower of $0.25 or a 50% discount from the lowest trade price within 20 trading days prior to the conversion date. The note was to mature on January 28, 2016. The principal amount of this loan was subsequently repaid in October 2015. (C) In November 2014, the Company extended the maturity date of this note to December 31, 2014 in exchange for (1) a new warrant to purchase 500,000 shares of common stock at an exercise price at $0.25 per share with a five year life; and (2) an extension of all existing warrants for another five years and the lowering of the warrants exercise price to $0.25. The above two amendments were recorded, net of a discount of $102,000. In April 2015, the Company extended the maturity date to May 15, 2015 and further extended to September 15, 2015. This note was not repaid and is in default as of September 30, 2015. The Company recorded approximately $484,742 and $112,000 of interest expense pursuant to the amortization of the note discounts for the three months ended September 30, 2015 and 2014, and $1,235,199 and $224,000 for the nine months then ended, respectively. The intrinsic value for the convertible feature of outstanding convertible promissory notes was approximately $0 and $0 as of September 30, 2015 and December 31, 2014, respectively.</t>
  </si>
  <si>
    <t>9. Warrants</t>
  </si>
  <si>
    <t xml:space="preserve">9. WARRANTS On April 30, 2013, the Company, Daniel D. Rubino, Robert M. Pickus, and George C. Dolatly (collectively, the GCA Principals) and GCA Ventures, LLC (GCA) entered into a management and investor rights agreement. Pursuant to the agreement, the Company will receive financial and management consulting services from GCA and the GCA Principals in return for warrants to purchase 2,500,000 common shares, at an exercise price of $0.25 per share, which were issued in three separate tranches. The first tranche of one million warrants were issued concurrently with the signing and vested immediately. The second tranche of $750,000 warrants were vested six months after the date of the agreement. The third tranche of 750,000 warrants were vested one year after the date of the agreement. Each tranche of warrants is to expire seven years after issuance. The fair value of approximately $891,500 at the grant date was recognized over the vesting period. Weighted average assumptions used to estimate the fair value of warrants on the date of grant are as follows: April 30, 2013 Expected dividend yield $0 Expected stock price volatility 190% Risk free interest rate 1.11% Expected life (years) 7 The stock-based compensation related to this option, included in stock compensation expense in the consolidated statements of operations, was $0 and $89,150 for the years ended December 31, 2015 and 2014, respectively. On March 13, 2014, the Company issued a three-year warrant to purchase 500,000 shares of common stock at $0.25 per share to a consultant pursuant to a consulting agreement. The warrant was fully vested when issued. The fair value of approximately $252,800 at the grant date was recognized during the December 31, 2014. Weighted average assumptions used to estimate the fair value of warrants on the date of grant are as follows: March 13, 2014 Expected dividend yield $0 Expected stock price volatility 288% Risk free interest rate 0.74% Expected life (years) 3 The following tables summarize the warrant activities: Shares Weighted Average Exercise Price Weighted- Average Exercisable Aggregate Intrinsic Value Outstanding at December 31, 2013 21,871,487 $ 0.30 21,871,487 $ - Granted 16,852,989 0.18 16,852,989 - Expired (2,812,630) 0.49 (2,812,630) - Cancelled and surrendered - - - - Outstanding at December 31, 2014 35,911,846 $ 0.24 35,911,846 $ 426,580 Granted 28,925,085 0.08 28,925,085 - Exercised - - - - Expired (250,000) 0.55 (250,000) - Outstanding at December 31, 2015 64,586,931 $ 0.15 64,586,931 $ 666,279 Exercise Price Average Outstanding Average Contractual Life Average Exercise price Warrants Exercisable 0.001 $0.03 to $0.75 12,451,937 52,134,994 0.25 2.45 $ 0.001 $ 0.19 12,451,937 52,134,994 64,586,931 - $ - 64,586,931 </t>
  </si>
  <si>
    <t>10. Investment</t>
  </si>
  <si>
    <t>10. INVESTMENT On October 20, 2015, the Company paid $125,000 in cash and issued to Nikolaos Spanos, 1,377,398 of its common stock and 1,993,911 warrants to purchase its common shares at the exercise price of $0.10 per common share exercisable for three years. The common shares and warrants are being issued for the purchase of 1,000,000 common shares of Blockchain Technologies Corporation (BTC). Said common shares represent ten percent (10%) of the outstanding equity in BTC. The securities are being issued pursuant to an exemption from registration under Section 4(a)(2) of the Securities Act of 1933.</t>
  </si>
  <si>
    <t>12. Related Parties</t>
  </si>
  <si>
    <t>12. RELATED PARTIES In December 2014, the Company loaned $7,300 with interest at 3% to one of its potential acquisitions, Elections Services Solutions, LLC (ESS), which was repaid in full in March 2015. The chairman of the Board of ESS is the father of the Companys Chief Executive Officer. The Receivable from related parties represents advances to Broad Sword Holdings, LLC. owned by the Chief Executive Officer of the Company. These advances are non-interest bearing and payable on demand. As of December 31, 2015 and December 31, 2014, the receivable was approximately $0 and $24,463.</t>
  </si>
  <si>
    <t>13. Leases</t>
  </si>
  <si>
    <t>13. LEASES In November 2014, the Company entered into to a lease agreement at a monthly rental of $10,700, which expired on May 31, 2015. The Company is currently under a month to month rent arrangement. For the years ended December 31, 2015 and 2014, the Company was charged approximately $161,000 and $100,000, respectively, for continuing and discontinued operation. The Companys continuing operations reduced its space after the sale of GACC. Accordingly, the Company did not allocate the rent previously charged to the discontinued operations back to continuing operations in the consolidated statements of operations. In October 2015, the Company entered into a new lease agreement at a monthly rental of $5,250, which expires on September 30, 2016. The future minimum payment obligations are $63,000.</t>
  </si>
  <si>
    <t>14. Income Taxes</t>
  </si>
  <si>
    <t xml:space="preserve">14. INCOME TAXES As of December 31, 2015 and 2014, the Company had approximately $15,615,000 and $11,576,000, respectively,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15 and 2014. The change in the deferred tax valuation allowance increased by approximately $1,617,000 and $839,000 during the years ended December 31, 2015 and 2014, respectively. The components of deferred tax assets (liabilities) at December 31, 2015 and 2014 are as follows: Year Ended December 31, 2015 Year Ended December 31, 2014 Net operating losses 6,243,000 4,626,000 Less valuation allowance (6,243,000) (4,626,000) Net deferred tax assets - - For the years ended December 31, 2015 and 2014, the income tax provision (benefit) consists of the following: Year Ended December 31, 2015 Year Ended December 31, 2014 Deferred: Federal (1,375,000) (713,000) State and local (242,000) (126,000) Change in valuation allowance 1,617,000 839,000 Income tax provision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15 and 2014. As of December 31, 2015 and 2014,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2. The reconciliation between the statutory federal income tax rate (34%) and the Companys effective rate for the years ended December 31, 2015 and 2014 is as follows: Year Ended December 31, 2015 Year Ended December 31, 2014 Federal statutory rate (34%) (34%) State and local tax, net of federal benefit (6%) (6%) Non-deductible meals and entertainment 1% 1% Valuation allowance 39% 39% Effective rate 0% 0% </t>
  </si>
  <si>
    <t>15. Commitments and Contingencies</t>
  </si>
  <si>
    <t>15.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December 31, 2015 and 2014. 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 On December 1, 2015, John S. Matthews, the chief executive officer and director, signed a "Letter of Acceptance, Waiver and Consent ("AWC") with FINRA consenting to the entry of findings by FINRA, without admitting or denying any wrongdoing, that he did not provide any written disclosures to, or receive any written approval from, his member firm prior to selling promissory notes issued by the Company, some of the investors were not qualified purchasers as defined in Section 2(a)(51)(A) of the Investment Company Act, and the sales were not exempt from the requirements of FINRA Rule 5122, and he willfully failed to disclose an unsatisfied $25,590 federal tax lien within 30 days. The AWC was accepted by FINRA on December 2, 2015. As a result of the AWC, Mr. Matthews is subject to a six-month suspension from association with any FINRA member, and a fine of $25,000. As such, Mr. Matthews is statutorily disqualified with respect to association with a FINRA member. As a result of the AWC, the registrant is statutorily disqualified from relying in the future on certain exemptions from registration of its securities promulgated under Rule 506 of the Securities Act of 1933 (the "Act") for the length of the suspension as long as Mr. Matthews remains an officer and/or director and/or holder of 10% or more of the voting securities of the registrant. On November 5, 2015, one of the Companys prior attorneys commenced an action against GAHI, seeking payment of $27,518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December 23, 2014, one of the Companys prior attorneys commenced an action against GACC, GAHI, and PMC Capital seeking payment of $150,019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At this time, the Company is unable to determine the ultimate outcome of the demand or whether it will result in a formal proceeding or action against the Company or any of its officers. 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t>
  </si>
  <si>
    <t>16. Subsequent Events</t>
  </si>
  <si>
    <t>16. SUBSEQUENT EVENTS From February through April 2015, the Company extended due date for its expired and expiring loans. (See Note 8) From February to April, 2016, the Company issued five convertible promissory notes with Union Capital, LLC in the aggregate principal amount of $292,500 at a stated interest rate of 8% per annum. The conversion price is 50% of the lowest trading price for the 20 prior trading days. On March 22, 2016, one of the five convertible promissory notes converted $3,000 principal amount and $0.66 interest into 370,452 shares common stock at the conversion price of $0.0081. $51,000 of this proceeds was used to pay off the Capitoline note based on the settlement agreement. On March 30, 2016, the Company issued a convertible promissory note in the principal aggregate amount of $250,000 at a 10% original issue discount with a one-time interest charge of 12%. The consideration is $225,000 payable by wire and $25,000 was paid at closing. The convertible promissory note is to mature on March 30, 2018. On March 16, 2016, the Company issued a convertible promissory note in the principal aggregate amount of $20,000 at a stated interest rate of 12% per annum. The conversion price is $0.02. In addition, the Company granted warrants to purchase 666,666 shares of common stock at an exercise price of $0.03 per share. The warrants have a life of 3 years and were fully vested on the date of the grant. The convertible promissory note is to mature on May 16, 2016. On March 11, 2016, the Company issued a compromise promissory note with Apollo in the principal amount of $44,722 at a stated interest rate of 12% compounded daily on the unpaid principal balance and 22% default interest. The convertible promissory note is to mature on September 26, 2016. In March 2016, an action was commenced by a group of individuals against GES, a subsidiary of the Company, which asserts claims for monies arising out of nonpayment for services rendered, and seeks to recover money in an aggregate amount of $540, plus attorneys fees and costs. At this time, the Company is unable to determine the ultimate outcome of the demand or whether it will result in a formal proceeding or action against the Company or any of its officers. The number of outstanding shares and shares issuable for convertible debt, options and warrants as of December 31, 2015 exceeded the authorized number of shares by approximately 47,383,660 shares, and the shareholders approved an amendment to the Companys articles of incorporation to increase the amount of authorized common shares from 100,000,000 to 1,000,000,000 on April 28, 2016. In addition, the shareholders also approved an amendment to the Companys Stock Awards Plan, originally filed June 27, 2011, which will increase the number of shares authorized to be issued under the Plan from 3,000,000 shares to 7,460 ,000 shares.</t>
  </si>
  <si>
    <t>1. Organization: Organization (Policies)</t>
  </si>
  <si>
    <t>Policies</t>
  </si>
  <si>
    <t>Organization</t>
  </si>
  <si>
    <t>Organization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Investment Management LLC (GAIM), a wholly owned subsidiary, provided investment advisory services to its clients. GAIM was formally registered with the SEC as an investment advisor. This subsidiary is currently inactive. Global Arena Commodities Corporation (GACOM), which is 100% owned by GAHI, ceased all operations in 2014 and the Company plans to close GACOM in 2016.</t>
  </si>
  <si>
    <t>1. Organization: Going Concern (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ACC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December 31, 2015.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they believe could be beneficial to the Companys operations. Subsequent to December 31, 2015, the Company raised an additional $382,222 from the issuance of additional convertible promissory note. Management is hopeful that with its new focus on business acquisitions and their ability to raise additional funds that the Company should be able to continue as a going concern (see Note 16).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2. Summary of Significant Accounting Policies: Basis of Accounting and Presentation (Policies)</t>
  </si>
  <si>
    <t>Basis of Accounting and Presentation</t>
  </si>
  <si>
    <t>Basis of Accounting and Present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GACOM, and Lillybell and MGA through April 1, 2015, the date of sale. The operations of GACC are included through August 5, 2014, the date of sale and have been reflected as discontinued operations for the periods presented. All significant intercompany accounts and transactions have been eliminated in consolidation.</t>
  </si>
  <si>
    <t>2. Summary of Significant Accounting Policies: Revenue Recognition (Policies)</t>
  </si>
  <si>
    <t>Revenue Recognition</t>
  </si>
  <si>
    <t>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Customer security transactions and the related commission income and expenses were recorded as of the trade date. GACC generally acted as an agent in executing customer orders to buy or sell listed and over-the-counter securities in which it did not make a market, and charged commissions based on the services the Company provided to its customers.</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t>
  </si>
  <si>
    <t>2. Summary of Significant Accounting Policies: Fair Value of Financial Instruments (Policies)</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2. Summary of Significant Accounting Policies: Goodwill (Policies)</t>
  </si>
  <si>
    <t>Goodwill 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a business combination and is not amortized in accordance with FASB ASC 350, Intangibles  Goodwill and Other (ASC 350). ASC 350 addresses the amortization of intangible assets with defined lives and the impairment testing and recognition for goodwill and indefinite-lived intangible assets. The Company was required to evaluate the carrying value of its goodwill for potential impairment on an annual basis or more frequently if indicators arise. During the nine months ended September 30, 2015, the goodwill recognized in the purchase of MGA was recognized in the loss on the sale of subsidiaries.</t>
  </si>
  <si>
    <t>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2. Summary of Significant Accounting Policies: Convertible Debt (Policies)</t>
  </si>
  <si>
    <t>Convertible Debt</t>
  </si>
  <si>
    <t>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ECFs) in accordance with the FASB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2. Summary of Significant Accounting Policies: Derivative Financial Instruments (Policies)</t>
  </si>
  <si>
    <t>Derivative Financial Instruments</t>
  </si>
  <si>
    <t>Derivative Financial Instruments 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t>
  </si>
  <si>
    <t>2. Summary of Significant Accounting Policies: Advertising Costs (Policies)</t>
  </si>
  <si>
    <t>Advertising Costs</t>
  </si>
  <si>
    <t>Advertising Costs Advertising costs are expensed as incurred. Advertising costs, which are included in business development expenses, were $285,500 for the year ended December 31, 2015. There were no advertising costs for the year ended December 31, 2014. The Company entered into a market development and communications management consulting agreement with Ajene Watson LLC in August 2015. Ajene Watson assists the Company in strategic development, market development, investor relations (IR), market reputation (PR), and social media marketing management services.</t>
  </si>
  <si>
    <t>2. Summary of Significant Accounting Policies: Stock-based Compensation (Policies)</t>
  </si>
  <si>
    <t>Stock-based Compensation</t>
  </si>
  <si>
    <t>Stock-Based Compensation The fair value of stock warrants and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nd warrant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t>
  </si>
  <si>
    <t>2. Summary of Significant Accounting Policies: Noncontrolling Interests (Policies)</t>
  </si>
  <si>
    <t>Noncontrolling Interests The Company accounted for its less than 100% interest in consolidated subsidiaries in accordance with FASB ASC 810, Consolidation, and accordingly the Company presented noncontrolling interests as a component of equity in its consolidated balance sheets and reported the noncontrolling interests share of net income or loss under the heading net income (loss) attributable to noncontrolling interests in the consolidated statements of operations. With the sale of Lillybell and MGA, there are no longer any noncontrolling interests.</t>
  </si>
  <si>
    <t>2. Summary of Significant Accounting Policies: Income Taxes (Policies)</t>
  </si>
  <si>
    <t>Income Taxe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 of December 31, 2015 and 2014, the Company had deferred tax assets of approximately $6,243,000 and $4,626,000, respectively, for net operating loss carryforwards, which were fully reserved by a valuation allowance due to the significant uncertainty with respect to their future realization. 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t>
  </si>
  <si>
    <t>2. Summary of Significant Accounting Policies: Reclassifications (Policies)</t>
  </si>
  <si>
    <t>Reclassifications</t>
  </si>
  <si>
    <t>Reclassifications Certain amounts in the prior periods financial statements have been reclassified for comparative purposes to conform to the presentation principally related to discontinued operations in the financial statements. These reclassifications had no effect on previously reported net losses.</t>
  </si>
  <si>
    <t>1. Organization: Sale of Global Arena Capital Corp.: Disposal Groups, Including Discontinued Operations (Tables)</t>
  </si>
  <si>
    <t>Tables/Schedules</t>
  </si>
  <si>
    <t>Disposal Groups, Including Discontinued Operations</t>
  </si>
  <si>
    <t xml:space="preserve"> Period Ended August 7, 2014 Revenues Commissions and other $18,455,830 Operating expenses Commissions 15,481,994 Salaries and benefits 571,631 Occupancy 61,255 Business development 25,387 Professional fees 477,589 Clearing and operations 881,268 Regulatory fees 64,135 Settlement of litigation 650,000 Office and other 64,228 Total operating expenses 18,277,487 Income from operations 178,343 Income taxes 6,645 Income from discontinued operations $ 171,698 </t>
  </si>
  <si>
    <t>4. Net Income (loss) Per Share: Schedule of Antidilutive Securities Excluded from Computation of Earnings Per Share (Tables)</t>
  </si>
  <si>
    <t>Schedule of Antidilutive Securities Excluded from Computation of Earnings Per Share</t>
  </si>
  <si>
    <t xml:space="preserve"> Year ended December 31, 2015 Year ended December 31, 2014 Warrants 64,586,931 35,911,846 Convertible debt and accrued interest 29,168,520 6,768,237 Stock options 3,000,000 2,375,000 Total common stock equivalents 96,755,451 45,055,083</t>
  </si>
  <si>
    <t>5. Derivative Financial Instruments: Schedule of Fair Value, Assets and Liabilities Measured on Recurring Basis (Tables)</t>
  </si>
  <si>
    <t>Schedule of Fair Value, Assets and Liabilities Measured on Recurring Basis</t>
  </si>
  <si>
    <t xml:space="preserve"> Year ended December 31, 2015 Year ended December 31, 2014 Year ended December 31, 2013 Expected volatility 211.02% 491% 316% Risk free interest rate 0.16% 0.67% 0.13% Expected life (years) 0.25 1.25 1.00</t>
  </si>
  <si>
    <t>6. Fair Value Measurements: Fair Value Measurements, Recurring and Nonrecurring (Tables)</t>
  </si>
  <si>
    <t>Fair Value Measurements, Recurring and Nonrecurring</t>
  </si>
  <si>
    <t xml:space="preserve"> December 31, 2015 Level 1 Level 2 Level 3 Total Derivative financial instruments $0 $0 $611,200 $611,200 Promissory notes 0 0 1,993,864 1,993,864 Total $0 $0 $2,605,064 $2,605,064 December 31, 2014 Level 1 Level 2 Level 3 Total Derivative financial instruments $0 $0 $431,400 $431,400 Promissory notes 0 0 1,201,325 1,201,325 Total $0 $0 $1,632,725 $1,632,725</t>
  </si>
  <si>
    <t>6. Fair Value Measurements: The Following Table Presents The Level 3 Reconciliation of The Beginning and Ending Balances of The Fair Value Measurements Using Significant Unobservable Inputs For The Derivative Warrants (Tables)</t>
  </si>
  <si>
    <t>The Following Table Presents The Level 3 Reconciliation of The Beginning and Ending Balances of The Fair Value Measurements Using Significant Unobservable Inputs For The Derivative Warrants:</t>
  </si>
  <si>
    <t xml:space="preserve">The following table presents the Level 3 reconciliation of the beginning and ending balances of the fair value measurements using significant unobservable inputs for the derivative warrants: Balance, December 31, 2013 $3,105,867 Proceeds from promissory notes 1,464,987 Repayment of promissory notes (1,904,000) Net change of debt discount 137,985 Cancellation of derivative liability included in other (income) expenses (35,714) Change in fair value included in other (income) expenses (1,136,400) Balance, December 31, 2014 $1,632,725 Proceeds from promissory notes 564,000 Repayment of promissory notes (72,500) Promissory note issued for consulting services 188,000 Accrued interest added to debt 129,323 Legal expense added to debt 1,500 Conversion of promissory notes (306,491) Net accretion of debt discount 288,707 Change in fair value included in other expenses 179,800 Balance, December 31, 2015 $2,605,064 </t>
  </si>
  <si>
    <t>7. Stock Options: Other Options: Schedule of Share-based Compensation, Stock Options, Activity (Tables)</t>
  </si>
  <si>
    <t>Schedule of Share-based Compensation, Stock Options, Activity</t>
  </si>
  <si>
    <t xml:space="preserve"> Shares Weighted Average Exercise Price Weighted- Average Remaining Contractual Life Aggregate Intrinsic Value Outstanding at December 31, 2013 2,375,000 $ 0.42 1.36 years $ - Granted - - - - Exercised - - - - Cancelled and expired - - - - Forfeited - - - - Outstanding at December 31, 2014 2,375,000 0.42 0.48 years - Granted 3,000,000 0.07 4.63 years - Exercised - - - - Cancelled and expired (2,375,000) - - - Forfeited - - - - Outstanding at December 31, 2015 3,000,000 $ 0.07 4.63 years $ Vested and expected to vest at December 31, 2014 2,375,000 $ 0.42 0.48 years $ - Exercisable at December 31, 2014 2,375,000 $ 0.42 0.48 years $ - Vested and expected to vest at December 31, 2015 3,000,000 $ 0.07 4.63 years $ - Exercisable at December 31, 2015 3,000,000 $ 0.07 4.63 years $ - </t>
  </si>
  <si>
    <t>8. Convertible Promissory Notes: Convertible Debt (Tables)</t>
  </si>
  <si>
    <t xml:space="preserve"> December 31, 2015 December 31, 2014 Convertible promissory notes with interest at 12% per annum, convertible into common shares at a fixed price ranging from $0.02 to $0.10 per share. Maturity dates range from April 30, 2016 to November 11, 2018, net of unamortized discount of $363,754 and $677,584, respectively. (A) $898,747 $570,816 Convertible promissory notes with interest at 12% per annum, convertible into common shares at a fixed price ranging from $0.06 to $0.14 per share. These convertible promissory notes are currently in default. (default as of December 31, 2015) (A) 280 ,000 0 Convertible promissory notes with interest at 12% per annum, convertible into common shares at a price ranging from $0.08 to $0.14 or a 50% discount from the lowest trade price in the 20 trading days prior to conversion as of December 31, 2015 (the conversion price would be $0.025 per share), and at a fixed price of $0.35 per share as of December 31, 2014. (B) 335,117 150,509 Convertible promissory notes with interest at 8% per annum, convertible into common shares at a fixed price of $0.30 per share. The maturity date is April 30, 2016) (C) 250,000 250,000 1,763,864 971,325 Less current portion: (1,550,829) (858,225) Long-term portion: $213,035 $113,100</t>
  </si>
  <si>
    <t>9. Warrants: Schedule of Stockholders' Equity Note, Warrants or Rights (Tables)</t>
  </si>
  <si>
    <t>Schedule of Stockholders' Equity Note, Warrants or Rights</t>
  </si>
  <si>
    <t xml:space="preserve"> Shares Weighted Average Exercise Price Weighted- Average Exercisable Aggregate Intrinsic Value Outstanding at December 31, 2013 21,871,487 $ 0.30 21,871,487 $ - Granted 16,852,989 0.18 16,852,989 - Expired (2,812,630) 0.49 (2,812,630) - Cancelled and surrendered - - - - Outstanding at December 31, 2014 35,911,846 $ 0.24 35,911,846 $ 426,580 Granted 28,925,085 0.08 28,925,085 - Exercised - - - - Expired (250,000) 0.55 (250,000) - Outstanding at December 31, 2015 64,586,931 $ 0.15 64,586,931 $ 666,279 Exercise Price Average Outstanding Average Contractual Life Average Exercise price Warrants Exercisable 0.001 $0.03 to $0.75 12,451,937 52,134,994 0.25 2.45 $ 0.001 $ 0.19 12,451,937 52,134,994 64,586,931 - $ - 64,586,931 </t>
  </si>
  <si>
    <t>1. Organization: Sale of Global Arena Capital Corp.: Disposal Groups, Including Discontinued Operations (Details) - USD ($)</t>
  </si>
  <si>
    <t>7 Months Ended</t>
  </si>
  <si>
    <t>Aug. 07, 2014</t>
  </si>
  <si>
    <t>Disposal Group, Including Discontinued Operation, Revenue</t>
  </si>
  <si>
    <t>Other Cost and Expense, Operating</t>
  </si>
  <si>
    <t>Disposal Group, Including Discontinued Operation, Other Expense</t>
  </si>
  <si>
    <t>Other General and Administrative Expense</t>
  </si>
  <si>
    <t>Litigation Settlement, Expense</t>
  </si>
  <si>
    <t>Disposal Group, Including Discontinued Operation, Operating Expense</t>
  </si>
  <si>
    <t>Disposal Group, Including Discontinued Operation, Operating Income (Loss)</t>
  </si>
  <si>
    <t>Discontinued Operation, Tax Effect of Discontinued Operation</t>
  </si>
  <si>
    <t>2. Summary of Significant Accounting Policies: Advertising Costs (Details)</t>
  </si>
  <si>
    <t>Dec. 31, 2015USD ($)</t>
  </si>
  <si>
    <t>Details</t>
  </si>
  <si>
    <t>Advertising Expense</t>
  </si>
  <si>
    <t>2. Summary of Significant Accounting Policies: Income Taxes (Details) - USD ($)</t>
  </si>
  <si>
    <t>Deferred Tax Assets, Net of Valuation Allowance</t>
  </si>
  <si>
    <t>4. Net Income (loss) Per Share: Schedule of Antidilutive Securities Excluded from Computation of Earnings Per Share (Details)</t>
  </si>
  <si>
    <t>Dec. 31, 2015USD ($)shares</t>
  </si>
  <si>
    <t>Dec. 31, 2014USD ($)shares</t>
  </si>
  <si>
    <t>Warrants and Rights Outstanding | $</t>
  </si>
  <si>
    <t>Debt Instrument, Convertible, Number of Equity Instruments</t>
  </si>
  <si>
    <t>Share-based Compensation Arrangement by Share-based Payment Award, Options, Outstanding, Number | shares</t>
  </si>
  <si>
    <t>5. Derivative Financial Instruments: Schedule of Fair Value, Assets and Liabilities Measured on Recurring Basis (Details)</t>
  </si>
  <si>
    <t>Dec. 31, 2013</t>
  </si>
  <si>
    <t>Fair Value Assumptions, Weighted Average Volatility Rate</t>
  </si>
  <si>
    <t>211.02%</t>
  </si>
  <si>
    <t>491.00%</t>
  </si>
  <si>
    <t>316.00%</t>
  </si>
  <si>
    <t>Fair Value Assumptions, Risk Free Interest Rate</t>
  </si>
  <si>
    <t>0.16%</t>
  </si>
  <si>
    <t>0.67%</t>
  </si>
  <si>
    <t>0.13%</t>
  </si>
  <si>
    <t>Fair Value Assumptions, Expected Term</t>
  </si>
  <si>
    <t>3 months</t>
  </si>
  <si>
    <t>1 year 3 months</t>
  </si>
  <si>
    <t>1 year</t>
  </si>
  <si>
    <t>5. Derivative Financial Instruments (Details) - USD ($)</t>
  </si>
  <si>
    <t>3 Months Ended</t>
  </si>
  <si>
    <t>Sep. 30, 2015</t>
  </si>
  <si>
    <t>Sep. 30, 2014</t>
  </si>
  <si>
    <t>Derivative, Gain (Loss) on Derivative, Net</t>
  </si>
  <si>
    <t>6. Fair Value Measurements: Fair Value Measurements, Recurring and Nonrecurring (Details) - USD ($)</t>
  </si>
  <si>
    <t>Derivative Liability, Current</t>
  </si>
  <si>
    <t>Notes Payable, Fair Value Disclosure</t>
  </si>
  <si>
    <t>Financial Liabilities Fair Value Disclosure</t>
  </si>
  <si>
    <t>Fair Value, Inputs, Level 1</t>
  </si>
  <si>
    <t>Fair Value, Inputs, Level 2</t>
  </si>
  <si>
    <t>Fair Value, Inputs, Level 3</t>
  </si>
  <si>
    <t>6. Fair Value Measurements: The Following Table Presents The Level 3 Reconciliation of The Beginning and Ending Balances of The Fair Value Measurements Using Significant Unobservable Inputs For The Derivative Warrants (Details) - USD ($)</t>
  </si>
  <si>
    <t>Proceeds from Notes Payable</t>
  </si>
  <si>
    <t>Debt Instrument, Increase, Accrued Interest</t>
  </si>
  <si>
    <t>9. Warrants: Schedule of fair value assumptions used to estimate the fair value of warrants on the date of grant (Details) - USD ($)</t>
  </si>
  <si>
    <t>36 Months Ended</t>
  </si>
  <si>
    <t>Mar. 13, 2017</t>
  </si>
  <si>
    <t>Investment Warrants, Exercise Price</t>
  </si>
  <si>
    <t>Fair Value Adjustment of Warrants</t>
  </si>
  <si>
    <t>13. Leases (Details)</t>
  </si>
  <si>
    <t>Dec. 31, 2016USD ($)</t>
  </si>
  <si>
    <t>Contractual Obligation, Future Minimum Payments Due, Remainder of Fiscal Year</t>
  </si>
  <si>
    <t>14. Income Taxes: The components of deferred tax assets (liabilities) at December 31, 2015 and 2014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138724</v>
      </c>
    </row>
    <row r="10" spans="1:4">
      <c s="4" r="A10" t="s">
        <v>17</v>
      </c>
      <c s="4" r="B10" t="s">
        <v>18</v>
      </c>
    </row>
    <row r="11" spans="1:4">
      <c s="4" r="A11" t="s">
        <v>19</v>
      </c>
      <c s="6" r="C11" t="n">
        <v>55709983</v>
      </c>
    </row>
    <row r="12" spans="1:4">
      <c s="4" r="A12" t="s">
        <v>20</v>
      </c>
      <c s="7" r="D12" t="n">
        <v>5523836</v>
      </c>
    </row>
    <row r="13" spans="1:4">
      <c s="4" r="A13" t="s">
        <v>21</v>
      </c>
      <c s="4" r="B13" t="s">
        <v>22</v>
      </c>
    </row>
    <row r="14" spans="1:4">
      <c s="4" r="A14" t="s">
        <v>23</v>
      </c>
      <c s="4" r="B14" t="s">
        <v>24</v>
      </c>
    </row>
    <row r="15" spans="1:4">
      <c s="4" r="A15" t="s">
        <v>25</v>
      </c>
      <c s="4" r="B15" t="s">
        <v>24</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69</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69</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69</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1</v>
      </c>
      <c s="2" r="B1" t="s">
        <v>1</v>
      </c>
    </row>
    <row r="2" spans="1:2">
      <c s="2" r="B2" t="s">
        <v>2</v>
      </c>
    </row>
    <row r="3" spans="1:2">
      <c s="3" r="A3" t="s">
        <v>169</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69</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5</v>
      </c>
      <c s="2" r="B1" t="s">
        <v>1</v>
      </c>
    </row>
    <row r="2" spans="1:2">
      <c s="2" r="B2" t="s">
        <v>2</v>
      </c>
    </row>
    <row r="3" spans="1:2">
      <c s="3" r="A3" t="s">
        <v>169</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7</v>
      </c>
      <c s="2" r="B1" t="s">
        <v>1</v>
      </c>
    </row>
    <row r="2" spans="1:2">
      <c s="2" r="B2" t="s">
        <v>2</v>
      </c>
    </row>
    <row r="3" spans="1:2">
      <c s="3" r="A3" t="s">
        <v>169</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9</v>
      </c>
      <c s="2" r="B1" t="s">
        <v>1</v>
      </c>
    </row>
    <row r="2" spans="1:2">
      <c s="2" r="B2" t="s">
        <v>2</v>
      </c>
    </row>
    <row r="3" spans="1:2">
      <c s="3" r="A3" t="s">
        <v>169</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91</v>
      </c>
      <c s="2" r="B1" t="s">
        <v>1</v>
      </c>
    </row>
    <row r="2" spans="1:2">
      <c s="2" r="B2" t="s">
        <v>2</v>
      </c>
    </row>
    <row r="3" spans="1:2">
      <c s="3" r="A3" t="s">
        <v>169</v>
      </c>
    </row>
    <row r="4" spans="1:2">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3</v>
      </c>
      <c s="2" r="B1" t="s">
        <v>1</v>
      </c>
    </row>
    <row r="2" spans="1:2">
      <c s="2" r="B2" t="s">
        <v>2</v>
      </c>
    </row>
    <row r="3" spans="1:2">
      <c s="3" r="A3" t="s">
        <v>169</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8400</v>
      </c>
      <c s="7" r="C3" t="n">
        <v>54977</v>
      </c>
    </row>
    <row r="4" spans="1:3">
      <c s="4" r="A4" t="s">
        <v>35</v>
      </c>
      <c s="6" r="B4" t="n">
        <v>20200</v>
      </c>
      <c s="6" r="C4" t="n">
        <v>10000</v>
      </c>
    </row>
    <row r="5" spans="1:3">
      <c s="4" r="A5" t="s">
        <v>36</v>
      </c>
      <c s="6" r="B5" t="n">
        <v>68600</v>
      </c>
      <c s="6" r="C5" t="n">
        <v>64977</v>
      </c>
    </row>
    <row r="6" spans="1:3">
      <c s="3" r="A6" t="s">
        <v>37</v>
      </c>
    </row>
    <row r="7" spans="1:3">
      <c s="4" r="A7" t="s">
        <v>38</v>
      </c>
      <c s="6" r="B7" t="n">
        <v>0</v>
      </c>
      <c s="6" r="C7" t="n">
        <v>33900</v>
      </c>
    </row>
    <row r="8" spans="1:3">
      <c s="4" r="A8" t="s">
        <v>39</v>
      </c>
      <c s="6" r="B8" t="n">
        <v>10500</v>
      </c>
      <c s="6" r="C8" t="n">
        <v>19700</v>
      </c>
    </row>
    <row r="9" spans="1:3">
      <c s="4" r="A9" t="s">
        <v>40</v>
      </c>
      <c s="6" r="B9" t="n">
        <v>20000</v>
      </c>
      <c s="6" r="C9" t="n">
        <v>0</v>
      </c>
    </row>
    <row r="10" spans="1:3">
      <c s="4" r="A10" t="s">
        <v>41</v>
      </c>
      <c s="6" r="B10" t="n">
        <v>0</v>
      </c>
      <c s="6" r="C10" t="n">
        <v>24463</v>
      </c>
    </row>
    <row r="11" spans="1:3">
      <c s="4" r="A11" t="s">
        <v>42</v>
      </c>
      <c s="6" r="B11" t="n">
        <v>284270</v>
      </c>
      <c s="6" r="C11" t="n">
        <v>0</v>
      </c>
    </row>
    <row r="12" spans="1:3">
      <c s="4" r="A12" t="s">
        <v>37</v>
      </c>
      <c s="6" r="B12" t="n">
        <v>13567</v>
      </c>
      <c s="6" r="C12" t="n">
        <v>28702</v>
      </c>
    </row>
    <row r="13" spans="1:3">
      <c s="4" r="A13" t="s">
        <v>43</v>
      </c>
      <c s="6" r="B13" t="n">
        <v>328337</v>
      </c>
      <c s="6" r="C13" t="n">
        <v>106765</v>
      </c>
    </row>
    <row r="14" spans="1:3">
      <c s="4" r="A14" t="s">
        <v>44</v>
      </c>
      <c s="6" r="B14" t="n">
        <v>396937</v>
      </c>
      <c s="6" r="C14" t="n">
        <v>171742</v>
      </c>
    </row>
    <row r="15" spans="1:3">
      <c s="3" r="A15" t="s">
        <v>45</v>
      </c>
    </row>
    <row r="16" spans="1:3">
      <c s="4" r="A16" t="s">
        <v>46</v>
      </c>
      <c s="6" r="B16" t="n">
        <v>1124612</v>
      </c>
      <c s="6" r="C16" t="n">
        <v>867981</v>
      </c>
    </row>
    <row r="17" spans="1:3">
      <c s="4" r="A17" t="s">
        <v>47</v>
      </c>
      <c s="6" r="B17" t="n">
        <v>280000</v>
      </c>
      <c s="6" r="C17" t="n">
        <v>0</v>
      </c>
    </row>
    <row r="18" spans="1:3">
      <c s="4" r="A18" t="s">
        <v>48</v>
      </c>
      <c s="6" r="B18" t="n">
        <v>1270829</v>
      </c>
      <c s="6" r="C18" t="n">
        <v>858225</v>
      </c>
    </row>
    <row r="19" spans="1:3">
      <c s="4" r="A19" t="s">
        <v>49</v>
      </c>
      <c s="6" r="B19" t="n">
        <v>230000</v>
      </c>
      <c s="6" r="C19" t="n">
        <v>230000</v>
      </c>
    </row>
    <row r="20" spans="1:3">
      <c s="4" r="A20" t="s">
        <v>50</v>
      </c>
      <c s="6" r="B20" t="n">
        <v>387410</v>
      </c>
      <c s="6" r="C20" t="n">
        <v>0</v>
      </c>
    </row>
    <row r="21" spans="1:3">
      <c s="4" r="A21" t="s">
        <v>51</v>
      </c>
      <c s="6" r="B21" t="n">
        <v>1020408</v>
      </c>
      <c s="6" r="C21" t="n">
        <v>431400</v>
      </c>
    </row>
    <row r="22" spans="1:3">
      <c s="4" r="A22" t="s">
        <v>52</v>
      </c>
      <c s="6" r="B22" t="n">
        <v>4313259</v>
      </c>
      <c s="6" r="C22" t="n">
        <v>2387606</v>
      </c>
    </row>
    <row r="23" spans="1:3">
      <c s="4" r="A23" t="s">
        <v>53</v>
      </c>
      <c s="6" r="B23" t="n">
        <v>213035</v>
      </c>
      <c s="6" r="C23" t="n">
        <v>113100</v>
      </c>
    </row>
    <row r="24" spans="1:3">
      <c s="4" r="A24" t="s">
        <v>54</v>
      </c>
      <c s="6" r="B24" t="n">
        <v>4526294</v>
      </c>
      <c s="6" r="C24" t="n">
        <v>2500706</v>
      </c>
    </row>
    <row r="25" spans="1:3">
      <c s="3" r="A25" t="s">
        <v>55</v>
      </c>
    </row>
    <row r="26" spans="1:3">
      <c s="4" r="A26" t="s">
        <v>56</v>
      </c>
      <c s="6" r="B26" t="n">
        <v>0</v>
      </c>
      <c s="6" r="C26" t="n">
        <v>0</v>
      </c>
    </row>
    <row r="27" spans="1:3">
      <c s="4" r="A27" t="s">
        <v>57</v>
      </c>
      <c s="6" r="B27" t="n">
        <v>50628</v>
      </c>
      <c s="6" r="C27" t="n">
        <v>24851</v>
      </c>
    </row>
    <row r="28" spans="1:3">
      <c s="4" r="A28" t="s">
        <v>58</v>
      </c>
      <c s="6" r="B28" t="n">
        <v>13045187</v>
      </c>
      <c s="6" r="C28" t="n">
        <v>10834699</v>
      </c>
    </row>
    <row r="29" spans="1:3">
      <c s="4" r="A29" t="s">
        <v>59</v>
      </c>
      <c s="6" r="B29" t="n">
        <v>-17225172</v>
      </c>
      <c s="6" r="C29" t="n">
        <v>-12689981</v>
      </c>
    </row>
    <row r="30" spans="1:3">
      <c s="4" r="A30" t="s">
        <v>60</v>
      </c>
      <c s="6" r="B30" t="n">
        <v>-4129357</v>
      </c>
      <c s="6" r="C30" t="n">
        <v>-1830431</v>
      </c>
    </row>
    <row r="31" spans="1:3">
      <c s="4" r="A31" t="s">
        <v>61</v>
      </c>
      <c s="6" r="B31" t="n">
        <v>0</v>
      </c>
      <c s="6" r="C31" t="n">
        <v>-250000</v>
      </c>
    </row>
    <row r="32" spans="1:3">
      <c s="4" r="A32" t="s">
        <v>62</v>
      </c>
      <c s="6" r="B32" t="n">
        <v>-4129357</v>
      </c>
      <c s="6" r="C32" t="n">
        <v>-2080431</v>
      </c>
    </row>
    <row r="33" spans="1:3">
      <c s="4" r="A33" t="s">
        <v>63</v>
      </c>
      <c s="6" r="B33" t="n">
        <v>0</v>
      </c>
      <c s="6" r="C33" t="n">
        <v>-248533</v>
      </c>
    </row>
    <row r="34" spans="1:3">
      <c s="4" r="A34" t="s">
        <v>64</v>
      </c>
      <c s="6" r="B34" t="n">
        <v>-4129357</v>
      </c>
      <c s="6" r="C34" t="n">
        <v>-2328964</v>
      </c>
    </row>
    <row r="35" spans="1:3">
      <c s="4" r="A35" t="s">
        <v>65</v>
      </c>
      <c s="7" r="B35" t="n">
        <v>396937</v>
      </c>
      <c s="7" r="C35" t="n">
        <v>171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69</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7</v>
      </c>
      <c s="2" r="B1" t="s">
        <v>1</v>
      </c>
    </row>
    <row r="2" spans="1:2">
      <c s="2" r="B2" t="s">
        <v>2</v>
      </c>
    </row>
    <row r="3" spans="1:2">
      <c s="3" r="A3" t="s">
        <v>169</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3" r="A3" t="s">
        <v>200</v>
      </c>
    </row>
    <row r="4" spans="1:2">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0</v>
      </c>
    </row>
    <row r="4" spans="1:2">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9</v>
      </c>
      <c s="2" r="B1" t="s">
        <v>1</v>
      </c>
    </row>
    <row r="2" spans="1:2">
      <c s="2" r="B2" t="s">
        <v>2</v>
      </c>
    </row>
    <row r="3" spans="1:2">
      <c s="3" r="A3" t="s">
        <v>200</v>
      </c>
    </row>
    <row r="4" spans="1:2">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2</v>
      </c>
      <c s="2" r="B1" t="s">
        <v>1</v>
      </c>
    </row>
    <row r="2" spans="1:2">
      <c s="2" r="B2" t="s">
        <v>2</v>
      </c>
    </row>
    <row r="3" spans="1:2">
      <c s="3" r="A3" t="s">
        <v>200</v>
      </c>
    </row>
    <row r="4" spans="1:2">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00</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8</v>
      </c>
      <c s="2" r="B1" t="s">
        <v>1</v>
      </c>
    </row>
    <row r="2" spans="1:2">
      <c s="2" r="B2" t="s">
        <v>2</v>
      </c>
    </row>
    <row r="3" spans="1:2">
      <c s="3" r="A3" t="s">
        <v>200</v>
      </c>
    </row>
    <row r="4" spans="1:2">
      <c s="4" r="A4" t="s">
        <v>3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00</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2</v>
      </c>
    </row>
    <row r="2" spans="1:3">
      <c s="3" r="A2" t="s">
        <v>67</v>
      </c>
    </row>
    <row r="3" spans="1:3">
      <c s="4" r="A3" t="s">
        <v>68</v>
      </c>
      <c s="8" r="B3" t="n">
        <v>0.001</v>
      </c>
      <c s="8" r="C3" t="n">
        <v>0.001</v>
      </c>
    </row>
    <row r="4" spans="1:3">
      <c s="4" r="A4" t="s">
        <v>69</v>
      </c>
      <c s="6" r="B4" t="n">
        <v>2000000</v>
      </c>
      <c s="6" r="C4" t="n">
        <v>2000000</v>
      </c>
    </row>
    <row r="5" spans="1:3">
      <c s="4" r="A5" t="s">
        <v>70</v>
      </c>
      <c s="6" r="B5" t="n">
        <v>0</v>
      </c>
      <c s="6" r="C5" t="n">
        <v>0</v>
      </c>
    </row>
    <row r="6" spans="1:3">
      <c s="4" r="A6" t="s">
        <v>71</v>
      </c>
      <c s="6" r="B6" t="n">
        <v>0</v>
      </c>
      <c s="6" r="C6" t="n">
        <v>0</v>
      </c>
    </row>
    <row r="7" spans="1:3">
      <c s="4" r="A7" t="s">
        <v>72</v>
      </c>
      <c s="8" r="B7" t="n">
        <v>0.001</v>
      </c>
      <c s="8" r="C7" t="n">
        <v>0.001</v>
      </c>
    </row>
    <row r="8" spans="1:3">
      <c s="4" r="A8" t="s">
        <v>73</v>
      </c>
      <c s="6" r="B8" t="n">
        <v>100000000</v>
      </c>
      <c s="6" r="C8" t="n">
        <v>100000000</v>
      </c>
    </row>
    <row r="9" spans="1:3">
      <c s="4" r="A9" t="s">
        <v>74</v>
      </c>
      <c s="6" r="B9" t="n">
        <v>50628209</v>
      </c>
      <c s="6" r="C9" t="n">
        <v>24850979</v>
      </c>
    </row>
    <row r="10" spans="1:3">
      <c s="4" r="A10" t="s">
        <v>75</v>
      </c>
      <c s="6" r="B10" t="n">
        <v>50628209</v>
      </c>
      <c s="6" r="C10" t="n">
        <v>24136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3</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00</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9</v>
      </c>
      <c s="2" r="B1" t="s">
        <v>1</v>
      </c>
    </row>
    <row r="2" spans="1:2">
      <c s="2" r="B2" t="s">
        <v>2</v>
      </c>
    </row>
    <row r="3" spans="1:2">
      <c s="3" r="A3" t="s">
        <v>200</v>
      </c>
    </row>
    <row r="4" spans="1:2">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00</v>
      </c>
    </row>
    <row r="4" spans="1:2">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00</v>
      </c>
    </row>
    <row r="4" spans="1:2">
      <c s="4" r="A4" t="s">
        <v>112</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7</v>
      </c>
      <c s="2" r="B1" t="s">
        <v>1</v>
      </c>
    </row>
    <row r="2" spans="1:2">
      <c s="2" r="B2" t="s">
        <v>2</v>
      </c>
    </row>
    <row r="3" spans="1:2">
      <c s="3" r="A3" t="s">
        <v>200</v>
      </c>
    </row>
    <row r="4" spans="1:2">
      <c s="4" r="A4" t="s">
        <v>238</v>
      </c>
      <c s="4" r="B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0</v>
      </c>
      <c s="2" r="B1" t="s">
        <v>1</v>
      </c>
    </row>
    <row r="2" spans="1:2">
      <c s="2" r="B2" t="s">
        <v>2</v>
      </c>
    </row>
    <row r="3" spans="1:2">
      <c s="3" r="A3" t="s">
        <v>200</v>
      </c>
    </row>
    <row r="4" spans="1:2">
      <c s="4" r="A4" t="s">
        <v>241</v>
      </c>
      <c s="4" r="B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4</v>
      </c>
    </row>
    <row r="4" spans="1:2">
      <c s="4" r="A4" t="s">
        <v>248</v>
      </c>
      <c s="4" r="B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44</v>
      </c>
    </row>
    <row r="4" spans="1:2">
      <c s="4" r="A4" t="s">
        <v>251</v>
      </c>
      <c s="4" r="B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v>
      </c>
      <c s="2" r="B1" t="s">
        <v>1</v>
      </c>
    </row>
    <row r="2" spans="1:3">
      <c s="2" r="B2" t="s">
        <v>2</v>
      </c>
      <c s="2" r="C2" t="s">
        <v>32</v>
      </c>
    </row>
    <row r="3" spans="1:3">
      <c s="3" r="A3" t="s">
        <v>77</v>
      </c>
    </row>
    <row r="4" spans="1:3">
      <c s="4" r="A4" t="s">
        <v>78</v>
      </c>
      <c s="7" r="B4" t="n">
        <v>961610</v>
      </c>
      <c s="7" r="C4" t="n">
        <v>28416</v>
      </c>
    </row>
    <row r="5" spans="1:3">
      <c s="3" r="A5" t="s">
        <v>79</v>
      </c>
    </row>
    <row r="6" spans="1:3">
      <c s="4" r="A6" t="s">
        <v>80</v>
      </c>
      <c s="6" r="B6" t="n">
        <v>565960</v>
      </c>
      <c s="6" r="C6" t="n">
        <v>497512</v>
      </c>
    </row>
    <row r="7" spans="1:3">
      <c s="4" r="A7" t="s">
        <v>81</v>
      </c>
      <c s="6" r="B7" t="n">
        <v>161408</v>
      </c>
      <c s="6" r="C7" t="n">
        <v>100244</v>
      </c>
    </row>
    <row r="8" spans="1:3">
      <c s="4" r="A8" t="s">
        <v>82</v>
      </c>
      <c s="6" r="B8" t="n">
        <v>280266</v>
      </c>
      <c s="6" r="C8" t="n">
        <v>382982</v>
      </c>
    </row>
    <row r="9" spans="1:3">
      <c s="4" r="A9" t="s">
        <v>83</v>
      </c>
      <c s="6" r="B9" t="n">
        <v>790666</v>
      </c>
      <c s="6" r="C9" t="n">
        <v>645436</v>
      </c>
    </row>
    <row r="10" spans="1:3">
      <c s="4" r="A10" t="s">
        <v>84</v>
      </c>
      <c s="6" r="B10" t="n">
        <v>216152</v>
      </c>
      <c s="6" r="C10" t="n">
        <v>878310</v>
      </c>
    </row>
    <row r="11" spans="1:3">
      <c s="4" r="A11" t="s">
        <v>85</v>
      </c>
      <c s="6" r="B11" t="n">
        <v>758398</v>
      </c>
      <c s="6" r="C11" t="n">
        <v>156459</v>
      </c>
    </row>
    <row r="12" spans="1:3">
      <c s="4" r="A12" t="s">
        <v>86</v>
      </c>
      <c s="6" r="B12" t="n">
        <v>2772850</v>
      </c>
      <c s="6" r="C12" t="n">
        <v>2660943</v>
      </c>
    </row>
    <row r="13" spans="1:3">
      <c s="4" r="A13" t="s">
        <v>87</v>
      </c>
      <c s="6" r="B13" t="n">
        <v>-1811240</v>
      </c>
      <c s="6" r="C13" t="n">
        <v>-2632527</v>
      </c>
    </row>
    <row r="14" spans="1:3">
      <c s="3" r="A14" t="s">
        <v>88</v>
      </c>
    </row>
    <row r="15" spans="1:3">
      <c s="4" r="A15" t="s">
        <v>89</v>
      </c>
      <c s="6" r="B15" t="n">
        <v>-2258519</v>
      </c>
      <c s="6" r="C15" t="n">
        <v>-1156720</v>
      </c>
    </row>
    <row r="16" spans="1:3">
      <c s="4" r="A16" t="s">
        <v>90</v>
      </c>
      <c s="6" r="B16" t="n">
        <v>-38099</v>
      </c>
      <c s="6" r="C16" t="n">
        <v>0</v>
      </c>
    </row>
    <row r="17" spans="1:3">
      <c s="4" r="A17" t="s">
        <v>91</v>
      </c>
      <c s="6" r="B17" t="n">
        <v>-178800</v>
      </c>
      <c s="6" r="C17" t="n">
        <v>1172114</v>
      </c>
    </row>
    <row r="18" spans="1:3">
      <c s="4" r="A18" t="s">
        <v>92</v>
      </c>
      <c s="6" r="B18" t="n">
        <v>-2475418</v>
      </c>
      <c s="6" r="C18" t="n">
        <v>15394</v>
      </c>
    </row>
    <row r="19" spans="1:3">
      <c s="4" r="A19" t="s">
        <v>93</v>
      </c>
      <c s="6" r="B19" t="n">
        <v>-4286658</v>
      </c>
      <c s="6" r="C19" t="n">
        <v>-2617133</v>
      </c>
    </row>
    <row r="20" spans="1:3">
      <c s="3" r="A20" t="s">
        <v>94</v>
      </c>
    </row>
    <row r="21" spans="1:3">
      <c s="4" r="A21" t="s">
        <v>95</v>
      </c>
      <c s="6" r="B21" t="n">
        <v>0</v>
      </c>
      <c s="6" r="C21" t="n">
        <v>171698</v>
      </c>
    </row>
    <row r="22" spans="1:3">
      <c s="4" r="A22" t="s">
        <v>96</v>
      </c>
      <c s="6" r="B22" t="n">
        <v>0</v>
      </c>
      <c s="6" r="C22" t="n">
        <v>1660900</v>
      </c>
    </row>
    <row r="23" spans="1:3">
      <c s="4" r="A23" t="s">
        <v>97</v>
      </c>
      <c s="6" r="B23" t="n">
        <v>0</v>
      </c>
      <c s="6" r="C23" t="n">
        <v>1832598</v>
      </c>
    </row>
    <row r="24" spans="1:3">
      <c s="4" r="A24" t="s">
        <v>98</v>
      </c>
      <c s="6" r="B24" t="n">
        <v>-4286658</v>
      </c>
      <c s="6" r="C24" t="n">
        <v>-784535</v>
      </c>
    </row>
    <row r="25" spans="1:3">
      <c s="4" r="A25" t="s">
        <v>99</v>
      </c>
      <c s="6" r="B25" t="n">
        <v>0</v>
      </c>
      <c s="6" r="C25" t="n">
        <v>-12861</v>
      </c>
    </row>
    <row r="26" spans="1:3">
      <c s="4" r="A26" t="s">
        <v>100</v>
      </c>
      <c s="7" r="B26" t="n">
        <v>-4286658</v>
      </c>
      <c s="7" r="C26" t="n">
        <v>-771674</v>
      </c>
    </row>
    <row r="27" spans="1:3">
      <c s="3" r="A27" t="s">
        <v>101</v>
      </c>
    </row>
    <row r="28" spans="1:3">
      <c s="4" r="A28" t="s">
        <v>102</v>
      </c>
      <c s="9" r="B28" t="n">
        <v>-0.14</v>
      </c>
      <c s="9" r="C28" t="n">
        <v>-0.11</v>
      </c>
    </row>
    <row r="29" spans="1:3">
      <c s="4" r="A29" t="s">
        <v>103</v>
      </c>
      <c s="6" r="B29" t="n">
        <v>0</v>
      </c>
      <c s="10" r="C29" t="n">
        <v>0.08</v>
      </c>
    </row>
    <row r="30" spans="1:3">
      <c s="4" r="A30" t="s">
        <v>104</v>
      </c>
      <c s="9" r="B30" t="n">
        <v>-0.14</v>
      </c>
      <c s="9" r="C30" t="n">
        <v>-0.03</v>
      </c>
    </row>
    <row r="31" spans="1:3">
      <c s="4" r="A31" t="s">
        <v>105</v>
      </c>
      <c s="6" r="B31" t="n">
        <v>30236244</v>
      </c>
      <c s="6" r="C31" t="n">
        <v>24136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44</v>
      </c>
    </row>
    <row r="4" spans="1:2">
      <c s="4" r="A4" t="s">
        <v>254</v>
      </c>
      <c s="4" r="B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44</v>
      </c>
    </row>
    <row r="4" spans="1:2">
      <c s="4" r="A4" t="s">
        <v>257</v>
      </c>
      <c s="4" r="B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44</v>
      </c>
    </row>
    <row r="4" spans="1:2">
      <c s="4" r="A4" t="s">
        <v>260</v>
      </c>
      <c s="4" r="B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2</v>
      </c>
      <c s="2" r="B1" t="s">
        <v>1</v>
      </c>
    </row>
    <row r="2" spans="1:2">
      <c s="2" r="B2" t="s">
        <v>2</v>
      </c>
    </row>
    <row r="3" spans="1:2">
      <c s="3" r="A3" t="s">
        <v>244</v>
      </c>
    </row>
    <row r="4" spans="1:2">
      <c s="4" r="A4" t="s">
        <v>224</v>
      </c>
      <c s="4" r="B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44</v>
      </c>
    </row>
    <row r="4" spans="1:2">
      <c s="4" r="A4" t="s">
        <v>265</v>
      </c>
      <c s="4" r="B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67</v>
      </c>
      <c s="2" r="B1" t="s">
        <v>268</v>
      </c>
      <c s="2" r="C1" t="s">
        <v>1</v>
      </c>
    </row>
    <row r="2" spans="1:4">
      <c s="2" r="B2" t="s">
        <v>269</v>
      </c>
      <c s="2" r="C2" t="s">
        <v>2</v>
      </c>
      <c s="2" r="D2" t="s">
        <v>32</v>
      </c>
    </row>
    <row r="3" spans="1:4">
      <c s="3" r="A3" t="s">
        <v>77</v>
      </c>
    </row>
    <row r="4" spans="1:4">
      <c s="4" r="A4" t="s">
        <v>270</v>
      </c>
      <c s="7" r="B4" t="n">
        <v>18455830</v>
      </c>
    </row>
    <row r="5" spans="1:4">
      <c s="3" r="A5" t="s">
        <v>79</v>
      </c>
    </row>
    <row r="6" spans="1:4">
      <c s="4" r="A6" t="s">
        <v>271</v>
      </c>
      <c s="6" r="B6" t="n">
        <v>15481994</v>
      </c>
    </row>
    <row r="7" spans="1:4">
      <c s="4" r="A7" t="s">
        <v>272</v>
      </c>
      <c s="6" r="B7" t="n">
        <v>881268</v>
      </c>
    </row>
    <row r="8" spans="1:4">
      <c s="4" r="A8" t="s">
        <v>273</v>
      </c>
      <c s="6" r="B8" t="n">
        <v>64135</v>
      </c>
    </row>
    <row r="9" spans="1:4">
      <c s="4" r="A9" t="s">
        <v>274</v>
      </c>
      <c s="6" r="B9" t="n">
        <v>650000</v>
      </c>
    </row>
    <row r="10" spans="1:4">
      <c s="4" r="A10" t="s">
        <v>275</v>
      </c>
      <c s="6" r="B10" t="n">
        <v>18277487</v>
      </c>
    </row>
    <row r="11" spans="1:4">
      <c s="4" r="A11" t="s">
        <v>276</v>
      </c>
      <c s="6" r="B11" t="n">
        <v>178343</v>
      </c>
    </row>
    <row r="12" spans="1:4">
      <c s="4" r="A12" t="s">
        <v>277</v>
      </c>
      <c s="6" r="B12" t="n">
        <v>6645</v>
      </c>
    </row>
    <row r="13" spans="1:4">
      <c s="4" r="A13" t="s">
        <v>96</v>
      </c>
      <c s="7" r="B13" t="n">
        <v>171698</v>
      </c>
      <c s="7" r="C13" t="n">
        <v>0</v>
      </c>
      <c s="7" r="D13" t="n">
        <v>16609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278</v>
      </c>
      <c s="2" r="B1" t="s">
        <v>1</v>
      </c>
    </row>
    <row r="2" spans="1:2">
      <c s="2" r="B2" t="s">
        <v>279</v>
      </c>
    </row>
    <row r="3" spans="1:2">
      <c s="3" r="A3" t="s">
        <v>280</v>
      </c>
    </row>
    <row r="4" spans="1:2">
      <c s="4" r="A4" t="s">
        <v>281</v>
      </c>
      <c s="7" r="B4" t="n">
        <v>285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32</v>
      </c>
    </row>
    <row r="2" spans="1:3">
      <c s="3" r="A2" t="s">
        <v>280</v>
      </c>
    </row>
    <row r="3" spans="1:3">
      <c s="4" r="A3" t="s">
        <v>283</v>
      </c>
      <c s="7" r="B3" t="n">
        <v>6243000</v>
      </c>
      <c s="7" r="C3" t="n">
        <v>462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284</v>
      </c>
      <c s="2" r="B1" t="s">
        <v>1</v>
      </c>
    </row>
    <row r="2" spans="1:3">
      <c s="2" r="B2" t="s">
        <v>285</v>
      </c>
      <c s="2" r="C2" t="s">
        <v>286</v>
      </c>
    </row>
    <row r="3" spans="1:3">
      <c s="3" r="A3" t="s">
        <v>280</v>
      </c>
    </row>
    <row r="4" spans="1:3">
      <c s="4" r="A4" t="s">
        <v>287</v>
      </c>
      <c s="7" r="B4" t="n">
        <v>64586931</v>
      </c>
      <c s="7" r="C4" t="n">
        <v>35911846</v>
      </c>
    </row>
    <row r="5" spans="1:3">
      <c s="4" r="A5" t="s">
        <v>288</v>
      </c>
      <c s="6" r="B5" t="n">
        <v>29168520</v>
      </c>
      <c s="6" r="C5" t="n">
        <v>6768237</v>
      </c>
    </row>
    <row r="6" spans="1:3">
      <c s="4" r="A6" t="s">
        <v>289</v>
      </c>
      <c s="6" r="B6" t="n">
        <v>3000000</v>
      </c>
      <c s="6" r="C6" t="n">
        <v>23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290</v>
      </c>
      <c s="2" r="B1" t="s">
        <v>1</v>
      </c>
    </row>
    <row r="2" spans="1:4">
      <c s="2" r="B2" t="s">
        <v>2</v>
      </c>
      <c s="2" r="C2" t="s">
        <v>32</v>
      </c>
      <c s="2" r="D2" t="s">
        <v>291</v>
      </c>
    </row>
    <row r="3" spans="1:4">
      <c s="3" r="A3" t="s">
        <v>280</v>
      </c>
    </row>
    <row r="4" spans="1:4">
      <c s="4" r="A4" t="s">
        <v>292</v>
      </c>
      <c s="4" r="B4" t="s">
        <v>293</v>
      </c>
      <c s="4" r="C4" t="s">
        <v>294</v>
      </c>
      <c s="4" r="D4" t="s">
        <v>295</v>
      </c>
    </row>
    <row r="5" spans="1:4">
      <c s="4" r="A5" t="s">
        <v>296</v>
      </c>
      <c s="4" r="B5" t="s">
        <v>297</v>
      </c>
      <c s="4" r="C5" t="s">
        <v>298</v>
      </c>
      <c s="4" r="D5" t="s">
        <v>299</v>
      </c>
    </row>
    <row r="6" spans="1:4">
      <c s="4" r="A6" t="s">
        <v>300</v>
      </c>
      <c s="4" r="B6" t="s">
        <v>301</v>
      </c>
      <c s="4" r="C6" t="s">
        <v>302</v>
      </c>
      <c s="4" r="D6" t="s">
        <v>3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 customWidth="1" max="7" min="7" width="25"/>
  </cols>
  <sheetData>
    <row r="1" spans="1:7">
      <c s="1" r="A1" t="s">
        <v>106</v>
      </c>
      <c s="2" r="B1" t="s">
        <v>107</v>
      </c>
      <c s="2" r="C1" t="s">
        <v>108</v>
      </c>
      <c s="2" r="D1" t="s">
        <v>109</v>
      </c>
      <c s="2" r="E1" t="s">
        <v>110</v>
      </c>
      <c s="2" r="F1" t="s">
        <v>111</v>
      </c>
      <c s="2" r="G1" t="s">
        <v>112</v>
      </c>
    </row>
    <row r="2" spans="1:7">
      <c s="4" r="A2" t="s">
        <v>113</v>
      </c>
      <c s="6" r="C2" t="n">
        <v>24850979</v>
      </c>
      <c s="6" r="E2" t="n">
        <v>-714286</v>
      </c>
    </row>
    <row r="3" spans="1:7">
      <c s="4" r="A3" t="s">
        <v>114</v>
      </c>
      <c s="7" r="B3" t="n">
        <v>-3189157</v>
      </c>
      <c s="7" r="C3" t="n">
        <v>24851</v>
      </c>
      <c s="7" r="D3" t="n">
        <v>9189971</v>
      </c>
      <c s="7" r="E3" t="n">
        <v>-250000</v>
      </c>
      <c s="7" r="F3" t="n">
        <v>-11918307</v>
      </c>
      <c s="7" r="G3" t="n">
        <v>-235672</v>
      </c>
    </row>
    <row r="4" spans="1:7">
      <c s="4" r="A4" t="s">
        <v>115</v>
      </c>
      <c s="6" r="B4" t="n">
        <v>664418</v>
      </c>
      <c s="6" r="C4" t="n">
        <v>0</v>
      </c>
      <c s="6" r="D4" t="n">
        <v>664418</v>
      </c>
      <c s="6" r="E4" t="n">
        <v>0</v>
      </c>
      <c s="6" r="F4" t="n">
        <v>0</v>
      </c>
      <c s="6" r="G4" t="n">
        <v>0</v>
      </c>
    </row>
    <row r="5" spans="1:7">
      <c s="4" r="A5" t="s">
        <v>116</v>
      </c>
      <c s="6" r="B5" t="n">
        <v>102000</v>
      </c>
      <c s="6" r="C5" t="n">
        <v>0</v>
      </c>
      <c s="6" r="D5" t="n">
        <v>102000</v>
      </c>
      <c s="6" r="E5" t="n">
        <v>0</v>
      </c>
      <c s="6" r="F5" t="n">
        <v>0</v>
      </c>
      <c s="6" r="G5" t="n">
        <v>0</v>
      </c>
    </row>
    <row r="6" spans="1:7">
      <c s="4" r="A6" t="s">
        <v>117</v>
      </c>
      <c s="6" r="B6" t="n">
        <v>627800</v>
      </c>
      <c s="6" r="C6" t="n">
        <v>0</v>
      </c>
      <c s="6" r="D6" t="n">
        <v>627800</v>
      </c>
      <c s="6" r="E6" t="n">
        <v>0</v>
      </c>
      <c s="6" r="F6" t="n">
        <v>0</v>
      </c>
      <c s="6" r="G6" t="n">
        <v>0</v>
      </c>
    </row>
    <row r="7" spans="1:7">
      <c s="4" r="A7" t="s">
        <v>118</v>
      </c>
      <c s="6" r="B7" t="n">
        <v>161359</v>
      </c>
      <c s="6" r="C7" t="n">
        <v>0</v>
      </c>
      <c s="6" r="D7" t="n">
        <v>161359</v>
      </c>
      <c s="6" r="E7" t="n">
        <v>0</v>
      </c>
      <c s="6" r="F7" t="n">
        <v>0</v>
      </c>
      <c s="6" r="G7" t="n">
        <v>0</v>
      </c>
    </row>
    <row r="8" spans="1:7">
      <c s="4" r="A8" t="s">
        <v>119</v>
      </c>
      <c s="6" r="B8" t="n">
        <v>89151</v>
      </c>
      <c s="6" r="C8" t="n">
        <v>0</v>
      </c>
      <c s="6" r="D8" t="n">
        <v>89151</v>
      </c>
      <c s="6" r="E8" t="n">
        <v>0</v>
      </c>
      <c s="6" r="F8" t="n">
        <v>0</v>
      </c>
      <c s="6" r="G8" t="n">
        <v>0</v>
      </c>
    </row>
    <row r="9" spans="1:7">
      <c s="4" r="A9" t="s">
        <v>120</v>
      </c>
      <c s="6" r="B9" t="n">
        <v>-784535</v>
      </c>
      <c s="7" r="C9" t="n">
        <v>0</v>
      </c>
      <c s="6" r="D9" t="n">
        <v>0</v>
      </c>
      <c s="7" r="E9" t="n">
        <v>0</v>
      </c>
      <c s="6" r="F9" t="n">
        <v>-771674</v>
      </c>
      <c s="6" r="G9" t="n">
        <v>-12861</v>
      </c>
    </row>
    <row r="10" spans="1:7">
      <c s="4" r="A10" t="s">
        <v>121</v>
      </c>
      <c s="6" r="C10" t="n">
        <v>24850979</v>
      </c>
      <c s="6" r="E10" t="n">
        <v>-714286</v>
      </c>
    </row>
    <row r="11" spans="1:7">
      <c s="4" r="A11" t="s">
        <v>122</v>
      </c>
      <c s="6" r="B11" t="n">
        <v>-2328964</v>
      </c>
      <c s="7" r="C11" t="n">
        <v>24851</v>
      </c>
      <c s="6" r="D11" t="n">
        <v>10834699</v>
      </c>
      <c s="7" r="E11" t="n">
        <v>-250000</v>
      </c>
      <c s="6" r="F11" t="n">
        <v>-12689981</v>
      </c>
      <c s="6" r="G11" t="n">
        <v>-248533</v>
      </c>
    </row>
    <row r="12" spans="1:7">
      <c s="4" r="A12" t="s">
        <v>123</v>
      </c>
      <c s="6" r="B12" t="n">
        <v>1032983</v>
      </c>
      <c s="7" r="C12" t="n">
        <v>0</v>
      </c>
      <c s="6" r="D12" t="n">
        <v>1032983</v>
      </c>
      <c s="7" r="E12" t="n">
        <v>0</v>
      </c>
      <c s="6" r="F12" t="n">
        <v>0</v>
      </c>
      <c s="6" r="G12" t="n">
        <v>0</v>
      </c>
    </row>
    <row r="13" spans="1:7">
      <c s="4" r="A13" t="s">
        <v>124</v>
      </c>
      <c s="6" r="C13" t="n">
        <v>13233168</v>
      </c>
      <c s="6" r="E13" t="n">
        <v>0</v>
      </c>
    </row>
    <row r="14" spans="1:7">
      <c s="4" r="A14" t="s">
        <v>125</v>
      </c>
      <c s="6" r="B14" t="n">
        <v>604097</v>
      </c>
      <c s="7" r="C14" t="n">
        <v>13233</v>
      </c>
      <c s="6" r="D14" t="n">
        <v>590864</v>
      </c>
      <c s="7" r="E14" t="n">
        <v>0</v>
      </c>
      <c s="6" r="F14" t="n">
        <v>0</v>
      </c>
      <c s="6" r="G14" t="n">
        <v>0</v>
      </c>
    </row>
    <row r="15" spans="1:7">
      <c s="4" r="A15" t="s">
        <v>126</v>
      </c>
      <c s="6" r="B15" t="n">
        <v>216152</v>
      </c>
      <c s="6" r="C15" t="n">
        <v>0</v>
      </c>
      <c s="6" r="D15" t="n">
        <v>216152</v>
      </c>
      <c s="6" r="E15" t="n">
        <v>0</v>
      </c>
      <c s="6" r="F15" t="n">
        <v>0</v>
      </c>
      <c s="6" r="G15" t="n">
        <v>0</v>
      </c>
    </row>
    <row r="16" spans="1:7">
      <c s="4" r="A16" t="s">
        <v>127</v>
      </c>
      <c s="6" r="B16" t="n">
        <v>36400</v>
      </c>
      <c s="7" r="C16" t="n">
        <v>0</v>
      </c>
      <c s="6" r="D16" t="n">
        <v>36400</v>
      </c>
      <c s="7" r="E16" t="n">
        <v>0</v>
      </c>
      <c s="6" r="F16" t="n">
        <v>0</v>
      </c>
      <c s="6" r="G16" t="n">
        <v>0</v>
      </c>
    </row>
    <row r="17" spans="1:7">
      <c s="4" r="A17" t="s">
        <v>128</v>
      </c>
      <c s="6" r="C17" t="n">
        <v>11166664</v>
      </c>
      <c s="6" r="E17" t="n">
        <v>0</v>
      </c>
    </row>
    <row r="18" spans="1:7">
      <c s="4" r="A18" t="s">
        <v>129</v>
      </c>
      <c s="6" r="B18" t="n">
        <v>670000</v>
      </c>
      <c s="7" r="C18" t="n">
        <v>11167</v>
      </c>
      <c s="6" r="D18" t="n">
        <v>658833</v>
      </c>
      <c s="7" r="E18" t="n">
        <v>0</v>
      </c>
      <c s="6" r="F18" t="n">
        <v>0</v>
      </c>
      <c s="6" r="G18" t="n">
        <v>0</v>
      </c>
    </row>
    <row r="19" spans="1:7">
      <c s="4" r="A19" t="s">
        <v>130</v>
      </c>
      <c s="6" r="B19" t="n">
        <v>-319808</v>
      </c>
      <c s="6" r="C19" t="n">
        <v>0</v>
      </c>
      <c s="6" r="D19" t="n">
        <v>-319808</v>
      </c>
      <c s="6" r="E19" t="n">
        <v>0</v>
      </c>
      <c s="6" r="F19" t="n">
        <v>0</v>
      </c>
      <c s="6" r="G19" t="n">
        <v>0</v>
      </c>
    </row>
    <row r="20" spans="1:7">
      <c s="4" r="A20" t="s">
        <v>131</v>
      </c>
      <c s="6" r="B20" t="n">
        <v>177571</v>
      </c>
      <c s="7" r="C20" t="n">
        <v>0</v>
      </c>
      <c s="6" r="D20" t="n">
        <v>177571</v>
      </c>
      <c s="7" r="E20" t="n">
        <v>0</v>
      </c>
      <c s="6" r="F20" t="n">
        <v>0</v>
      </c>
      <c s="6" r="G20" t="n">
        <v>0</v>
      </c>
    </row>
    <row r="21" spans="1:7">
      <c s="4" r="A21" t="s">
        <v>132</v>
      </c>
      <c s="6" r="C21" t="n">
        <v>1377398</v>
      </c>
      <c s="6" r="E21" t="n">
        <v>0</v>
      </c>
    </row>
    <row r="22" spans="1:7">
      <c s="4" r="A22" t="s">
        <v>133</v>
      </c>
      <c s="6" r="B22" t="n">
        <v>68870</v>
      </c>
      <c s="7" r="C22" t="n">
        <v>1377</v>
      </c>
      <c s="6" r="D22" t="n">
        <v>67493</v>
      </c>
      <c s="7" r="E22" t="n">
        <v>0</v>
      </c>
      <c s="6" r="F22" t="n">
        <v>0</v>
      </c>
      <c s="6" r="G22" t="n">
        <v>0</v>
      </c>
    </row>
    <row r="23" spans="1:7">
      <c s="4" r="A23" t="s">
        <v>134</v>
      </c>
      <c s="7" r="C23" t="n">
        <v>0</v>
      </c>
      <c s="6" r="D23" t="n">
        <v>0</v>
      </c>
      <c s="7" r="E23" t="n">
        <v>0</v>
      </c>
      <c s="6" r="F23" t="n">
        <v>-248533</v>
      </c>
      <c s="6" r="G23" t="n">
        <v>248533</v>
      </c>
    </row>
    <row r="24" spans="1:7">
      <c s="4" r="A24" t="s">
        <v>135</v>
      </c>
      <c s="6" r="C24" t="n">
        <v>0</v>
      </c>
      <c s="6" r="E24" t="n">
        <v>714286</v>
      </c>
    </row>
    <row r="25" spans="1:7">
      <c s="4" r="A25" t="s">
        <v>136</v>
      </c>
      <c s="7" r="C25" t="n">
        <v>0</v>
      </c>
      <c s="6" r="D25" t="n">
        <v>-250000</v>
      </c>
      <c s="7" r="E25" t="n">
        <v>250000</v>
      </c>
      <c s="6" r="F25" t="n">
        <v>0</v>
      </c>
      <c s="6" r="G25" t="n">
        <v>0</v>
      </c>
    </row>
    <row r="26" spans="1:7">
      <c s="4" r="A26" t="s">
        <v>137</v>
      </c>
      <c s="6" r="B26" t="n">
        <v>-4286658</v>
      </c>
      <c s="7" r="C26" t="n">
        <v>0</v>
      </c>
      <c s="6" r="D26" t="n">
        <v>0</v>
      </c>
      <c s="7" r="E26" t="n">
        <v>0</v>
      </c>
      <c s="6" r="F26" t="n">
        <v>-4286658</v>
      </c>
      <c s="6" r="G26" t="n">
        <v>0</v>
      </c>
    </row>
    <row r="27" spans="1:7">
      <c s="4" r="A27" t="s">
        <v>138</v>
      </c>
      <c s="6" r="C27" t="n">
        <v>50628209</v>
      </c>
      <c s="6" r="E27" t="n">
        <v>0</v>
      </c>
    </row>
    <row r="28" spans="1:7">
      <c s="4" r="A28" t="s">
        <v>139</v>
      </c>
      <c s="7" r="B28" t="n">
        <v>-4129357</v>
      </c>
      <c s="7" r="C28" t="n">
        <v>50628</v>
      </c>
      <c s="7" r="D28" t="n">
        <v>13045187</v>
      </c>
      <c s="7" r="E28" t="n">
        <v>0</v>
      </c>
      <c s="7" r="F28" t="n">
        <v>-17225172</v>
      </c>
      <c s="7" r="G28"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04</v>
      </c>
      <c s="2" r="B1" t="s">
        <v>305</v>
      </c>
    </row>
    <row r="2" spans="1:3">
      <c s="2" r="B2" t="s">
        <v>306</v>
      </c>
      <c s="2" r="C2" t="s">
        <v>307</v>
      </c>
    </row>
    <row r="3" spans="1:3">
      <c s="3" r="A3" t="s">
        <v>280</v>
      </c>
    </row>
    <row r="4" spans="1:3">
      <c s="4" r="A4" t="s">
        <v>308</v>
      </c>
      <c s="7" r="B4" t="n">
        <v>178800</v>
      </c>
      <c s="7" r="C4" t="n">
        <v>1136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32</v>
      </c>
    </row>
    <row r="2" spans="1:3">
      <c s="4" r="A2" t="s">
        <v>310</v>
      </c>
      <c s="7" r="B2" t="n">
        <v>611200</v>
      </c>
      <c s="7" r="C2" t="n">
        <v>431400</v>
      </c>
    </row>
    <row r="3" spans="1:3">
      <c s="4" r="A3" t="s">
        <v>311</v>
      </c>
      <c s="6" r="B3" t="n">
        <v>1993864</v>
      </c>
      <c s="6" r="C3" t="n">
        <v>1201325</v>
      </c>
    </row>
    <row r="4" spans="1:3">
      <c s="4" r="A4" t="s">
        <v>312</v>
      </c>
      <c s="6" r="B4" t="n">
        <v>2605064</v>
      </c>
      <c s="6" r="C4" t="n">
        <v>1632725</v>
      </c>
    </row>
    <row r="5" spans="1:3">
      <c s="4" r="A5" t="s">
        <v>313</v>
      </c>
    </row>
    <row r="6" spans="1:3">
      <c s="4" r="A6" t="s">
        <v>310</v>
      </c>
      <c s="6" r="B6" t="n">
        <v>0</v>
      </c>
      <c s="6" r="C6" t="n">
        <v>0</v>
      </c>
    </row>
    <row r="7" spans="1:3">
      <c s="4" r="A7" t="s">
        <v>311</v>
      </c>
      <c s="6" r="B7" t="n">
        <v>0</v>
      </c>
      <c s="6" r="C7" t="n">
        <v>0</v>
      </c>
    </row>
    <row r="8" spans="1:3">
      <c s="4" r="A8" t="s">
        <v>312</v>
      </c>
      <c s="6" r="B8" t="n">
        <v>0</v>
      </c>
      <c s="6" r="C8" t="n">
        <v>0</v>
      </c>
    </row>
    <row r="9" spans="1:3">
      <c s="4" r="A9" t="s">
        <v>314</v>
      </c>
    </row>
    <row r="10" spans="1:3">
      <c s="4" r="A10" t="s">
        <v>310</v>
      </c>
      <c s="6" r="B10" t="n">
        <v>0</v>
      </c>
      <c s="6" r="C10" t="n">
        <v>0</v>
      </c>
    </row>
    <row r="11" spans="1:3">
      <c s="4" r="A11" t="s">
        <v>311</v>
      </c>
      <c s="6" r="B11" t="n">
        <v>0</v>
      </c>
      <c s="6" r="C11" t="n">
        <v>0</v>
      </c>
    </row>
    <row r="12" spans="1:3">
      <c s="4" r="A12" t="s">
        <v>312</v>
      </c>
      <c s="6" r="B12" t="n">
        <v>0</v>
      </c>
      <c s="6" r="C12" t="n">
        <v>0</v>
      </c>
    </row>
    <row r="13" spans="1:3">
      <c s="4" r="A13" t="s">
        <v>315</v>
      </c>
    </row>
    <row r="14" spans="1:3">
      <c s="4" r="A14" t="s">
        <v>310</v>
      </c>
      <c s="6" r="B14" t="n">
        <v>611200</v>
      </c>
      <c s="6" r="C14" t="n">
        <v>431400</v>
      </c>
    </row>
    <row r="15" spans="1:3">
      <c s="4" r="A15" t="s">
        <v>311</v>
      </c>
      <c s="6" r="B15" t="n">
        <v>1993864</v>
      </c>
      <c s="6" r="C15" t="n">
        <v>1201325</v>
      </c>
    </row>
    <row r="16" spans="1:3">
      <c s="4" r="A16" t="s">
        <v>312</v>
      </c>
      <c s="7" r="B16" t="n">
        <v>2605064</v>
      </c>
      <c s="7" r="C16" t="n">
        <v>16327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6</v>
      </c>
      <c s="2" r="B1" t="s">
        <v>1</v>
      </c>
    </row>
    <row r="2" spans="1:3">
      <c s="2" r="B2" t="s">
        <v>32</v>
      </c>
      <c s="2" r="C2" t="s">
        <v>291</v>
      </c>
    </row>
    <row r="3" spans="1:3">
      <c s="3" r="A3" t="s">
        <v>280</v>
      </c>
    </row>
    <row r="4" spans="1:3">
      <c s="4" r="A4" t="s">
        <v>317</v>
      </c>
      <c s="7" r="B4" t="n">
        <v>564000</v>
      </c>
      <c s="7" r="C4" t="n">
        <v>1464987</v>
      </c>
    </row>
    <row r="5" spans="1:3">
      <c s="4" r="A5" t="s">
        <v>318</v>
      </c>
      <c s="7" r="B5" t="n">
        <v>1293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19</v>
      </c>
      <c s="2" r="B1" t="s">
        <v>1</v>
      </c>
      <c s="2" r="C1" t="s">
        <v>320</v>
      </c>
    </row>
    <row r="2" spans="1:3">
      <c s="2" r="B2" t="s">
        <v>32</v>
      </c>
      <c s="2" r="C2" t="s">
        <v>321</v>
      </c>
    </row>
    <row r="3" spans="1:3">
      <c s="3" r="A3" t="s">
        <v>280</v>
      </c>
    </row>
    <row r="4" spans="1:3">
      <c s="4" r="A4" t="s">
        <v>322</v>
      </c>
      <c s="9" r="C4" t="n">
        <v>0.25</v>
      </c>
    </row>
    <row r="5" spans="1:3">
      <c s="4" r="A5" t="s">
        <v>323</v>
      </c>
      <c s="7" r="B5" t="n">
        <v>252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s="1" r="A1" t="s">
        <v>324</v>
      </c>
      <c s="2" r="B1" t="s">
        <v>325</v>
      </c>
    </row>
    <row r="2" spans="1:2">
      <c s="3" r="A2" t="s">
        <v>280</v>
      </c>
    </row>
    <row r="3" spans="1:2">
      <c s="4" r="A3" t="s">
        <v>326</v>
      </c>
      <c s="7" r="B3" t="n">
        <v>6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2</v>
      </c>
    </row>
    <row r="2" spans="1:3">
      <c s="3" r="A2" t="s">
        <v>280</v>
      </c>
    </row>
    <row r="3" spans="1:3">
      <c s="4" r="A3" t="s">
        <v>283</v>
      </c>
      <c s="7" r="B3" t="n">
        <v>6243000</v>
      </c>
      <c s="7" r="C3" t="n">
        <v>462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0</v>
      </c>
      <c s="2" r="B1" t="s">
        <v>1</v>
      </c>
    </row>
    <row r="2" spans="1:3">
      <c s="2" r="B2" t="s">
        <v>2</v>
      </c>
      <c s="2" r="C2" t="s">
        <v>32</v>
      </c>
    </row>
    <row r="3" spans="1:3">
      <c s="3" r="A3" t="s">
        <v>141</v>
      </c>
    </row>
    <row r="4" spans="1:3">
      <c s="4" r="A4" t="s">
        <v>98</v>
      </c>
      <c s="7" r="B4" t="n">
        <v>-4286658</v>
      </c>
      <c s="7" r="C4" t="n">
        <v>-784535</v>
      </c>
    </row>
    <row r="5" spans="1:3">
      <c s="3" r="A5" t="s">
        <v>142</v>
      </c>
    </row>
    <row r="6" spans="1:3">
      <c s="4" r="A6" t="s">
        <v>143</v>
      </c>
      <c s="6" r="B6" t="n">
        <v>0</v>
      </c>
      <c s="6" r="C6" t="n">
        <v>3286</v>
      </c>
    </row>
    <row r="7" spans="1:3">
      <c s="4" r="A7" t="s">
        <v>144</v>
      </c>
      <c s="6" r="B7" t="n">
        <v>1606606</v>
      </c>
      <c s="6" r="C7" t="n">
        <v>904403</v>
      </c>
    </row>
    <row r="8" spans="1:3">
      <c s="4" r="A8" t="s">
        <v>145</v>
      </c>
      <c s="6" r="B8" t="n">
        <v>177571</v>
      </c>
      <c s="6" r="C8" t="n">
        <v>0</v>
      </c>
    </row>
    <row r="9" spans="1:3">
      <c s="4" r="A9" t="s">
        <v>84</v>
      </c>
      <c s="6" r="B9" t="n">
        <v>216152</v>
      </c>
      <c s="6" r="C9" t="n">
        <v>878310</v>
      </c>
    </row>
    <row r="10" spans="1:3">
      <c s="3" r="A10" t="s">
        <v>146</v>
      </c>
    </row>
    <row r="11" spans="1:3">
      <c s="4" r="A11" t="s">
        <v>147</v>
      </c>
      <c s="6" r="B11" t="n">
        <v>0</v>
      </c>
      <c s="6" r="C11" t="n">
        <v>50003</v>
      </c>
    </row>
    <row r="12" spans="1:3">
      <c s="4" r="A12" t="s">
        <v>148</v>
      </c>
      <c s="6" r="B12" t="n">
        <v>97935</v>
      </c>
      <c s="6" r="C12" t="n">
        <v>13981</v>
      </c>
    </row>
    <row r="13" spans="1:3">
      <c s="4" r="A13" t="s">
        <v>149</v>
      </c>
      <c s="6" r="B13" t="n">
        <v>0</v>
      </c>
      <c s="6" r="C13" t="n">
        <v>-16504</v>
      </c>
    </row>
    <row r="14" spans="1:3">
      <c s="4" r="A14" t="s">
        <v>150</v>
      </c>
      <c s="6" r="B14" t="n">
        <v>0</v>
      </c>
      <c s="6" r="C14" t="n">
        <v>-553728</v>
      </c>
    </row>
    <row r="15" spans="1:3">
      <c s="4" r="A15" t="s">
        <v>151</v>
      </c>
      <c s="6" r="B15" t="n">
        <v>387410</v>
      </c>
      <c s="6" r="C15" t="n">
        <v>0</v>
      </c>
    </row>
    <row r="16" spans="1:3">
      <c s="4" r="A16" t="s">
        <v>152</v>
      </c>
      <c s="6" r="B16" t="n">
        <v>495144</v>
      </c>
      <c s="6" r="C16" t="n">
        <v>271704</v>
      </c>
    </row>
    <row r="17" spans="1:3">
      <c s="4" r="A17" t="s">
        <v>153</v>
      </c>
      <c s="6" r="B17" t="n">
        <v>-1067540</v>
      </c>
      <c s="6" r="C17" t="n">
        <v>-1962320</v>
      </c>
    </row>
    <row r="18" spans="1:3">
      <c s="3" r="A18" t="s">
        <v>154</v>
      </c>
    </row>
    <row r="19" spans="1:3">
      <c s="4" r="A19" t="s">
        <v>155</v>
      </c>
      <c s="6" r="B19" t="n">
        <v>24463</v>
      </c>
      <c s="6" r="C19" t="n">
        <v>-7300</v>
      </c>
    </row>
    <row r="20" spans="1:3">
      <c s="4" r="A20" t="s">
        <v>156</v>
      </c>
      <c s="6" r="B20" t="n">
        <v>-100537</v>
      </c>
      <c s="6" r="C20" t="n">
        <v>1992700</v>
      </c>
    </row>
    <row r="21" spans="1:3">
      <c s="3" r="A21" t="s">
        <v>157</v>
      </c>
    </row>
    <row r="22" spans="1:3">
      <c s="4" r="A22" t="s">
        <v>158</v>
      </c>
      <c s="6" r="B22" t="n">
        <v>564000</v>
      </c>
      <c s="6" r="C22" t="n">
        <v>1464987</v>
      </c>
    </row>
    <row r="23" spans="1:3">
      <c s="4" r="A23" t="s">
        <v>159</v>
      </c>
      <c s="6" r="B23" t="n">
        <v>-72500</v>
      </c>
      <c s="6" r="C23" t="n">
        <v>-1904000</v>
      </c>
    </row>
    <row r="24" spans="1:3">
      <c s="4" r="A24" t="s">
        <v>160</v>
      </c>
      <c s="6" r="B24" t="n">
        <v>670000</v>
      </c>
      <c s="6" r="C24" t="n">
        <v>0</v>
      </c>
    </row>
    <row r="25" spans="1:3">
      <c s="4" r="A25" t="s">
        <v>161</v>
      </c>
      <c s="6" r="B25" t="n">
        <v>1161500</v>
      </c>
      <c s="6" r="C25" t="n">
        <v>-439013</v>
      </c>
    </row>
    <row r="26" spans="1:3">
      <c s="4" r="A26" t="s">
        <v>162</v>
      </c>
      <c s="6" r="B26" t="n">
        <v>-6577</v>
      </c>
      <c s="6" r="C26" t="n">
        <v>-408633</v>
      </c>
    </row>
    <row r="27" spans="1:3">
      <c s="4" r="A27" t="s">
        <v>163</v>
      </c>
      <c s="6" r="B27" t="n">
        <v>54977</v>
      </c>
      <c s="6" r="C27" t="n">
        <v>463610</v>
      </c>
    </row>
    <row r="28" spans="1:3">
      <c s="4" r="A28" t="s">
        <v>164</v>
      </c>
      <c s="6" r="B28" t="n">
        <v>48400</v>
      </c>
      <c s="6" r="C28" t="n">
        <v>54977</v>
      </c>
    </row>
    <row r="29" spans="1:3">
      <c s="3" r="A29" t="s">
        <v>165</v>
      </c>
    </row>
    <row r="30" spans="1:3">
      <c s="4" r="A30" t="s">
        <v>166</v>
      </c>
      <c s="6" r="B30" t="n">
        <v>50</v>
      </c>
      <c s="6" r="C30" t="n">
        <v>5855</v>
      </c>
    </row>
    <row r="31" spans="1:3">
      <c s="4" r="A31" t="s">
        <v>167</v>
      </c>
      <c s="7" r="B31" t="n">
        <v>0</v>
      </c>
      <c s="7" r="C31" t="n">
        <v>256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69</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3</v>
      </c>
      <c s="2" r="B1" t="s">
        <v>1</v>
      </c>
    </row>
    <row r="2" spans="1:2">
      <c s="2" r="B2" t="s">
        <v>2</v>
      </c>
    </row>
    <row r="3" spans="1:2">
      <c s="3" r="A3" t="s">
        <v>169</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Global Arena Holding, Inc. and </vt:lpstr>
      <vt:lpstr>Global Arena Holding, Inc. and3</vt:lpstr>
      <vt:lpstr>Global Arena Holding, Inc. and4</vt:lpstr>
      <vt:lpstr>Global Arena Holding, Inc. and5</vt:lpstr>
      <vt:lpstr>Global Arena Holding, Inc. and6</vt:lpstr>
      <vt:lpstr>1. Organization</vt:lpstr>
      <vt:lpstr>2. Summary of Significant Accou</vt:lpstr>
      <vt:lpstr>3. Recently Issued Accounting S</vt:lpstr>
      <vt:lpstr>4. Net Income (loss) Per Share</vt:lpstr>
      <vt:lpstr>5. Derivative Financial Instrum</vt:lpstr>
      <vt:lpstr>6. Fair Value Measurements</vt:lpstr>
      <vt:lpstr>7. Stock Options</vt:lpstr>
      <vt:lpstr>8. Convertible Promissory Notes</vt:lpstr>
      <vt:lpstr>9. Warrants</vt:lpstr>
      <vt:lpstr>10. Investment</vt:lpstr>
      <vt:lpstr>12. Related Parties</vt:lpstr>
      <vt:lpstr>13. Leases</vt:lpstr>
      <vt:lpstr>14. Income Taxes</vt:lpstr>
      <vt:lpstr>15. Commitments and Contingenci</vt:lpstr>
      <vt:lpstr>16. Subsequent Events</vt:lpstr>
      <vt:lpstr>1. Organization_ Organization (</vt:lpstr>
      <vt:lpstr>1. Organization_ Going Concern </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2. Summary of Significant Acc36</vt:lpstr>
      <vt:lpstr>1. Organization_ Sale of Global</vt:lpstr>
      <vt:lpstr>4. Net Income (loss) Per Share_</vt:lpstr>
      <vt:lpstr>5. Derivative Financial Instr39</vt:lpstr>
      <vt:lpstr>6. Fair Value Measurements_ Fai</vt:lpstr>
      <vt:lpstr>6. Fair Value Measurements_ The</vt:lpstr>
      <vt:lpstr>7. Stock Options_ Other Options</vt:lpstr>
      <vt:lpstr>8. Convertible Promissory Not43</vt:lpstr>
      <vt:lpstr>9. Warrants_ Schedule of Stockh</vt:lpstr>
      <vt:lpstr>1. Organization_ Sale of Glob45</vt:lpstr>
      <vt:lpstr>2. Summary of Significant Acc46</vt:lpstr>
      <vt:lpstr>2. Summary of Significant Acc47</vt:lpstr>
      <vt:lpstr>4. Net Income (loss) Per Shar48</vt:lpstr>
      <vt:lpstr>5. Derivative Financial Instr49</vt:lpstr>
      <vt:lpstr>5. Derivative Financial Instr50</vt:lpstr>
      <vt:lpstr>6. Fair Value Measurements_ F51</vt:lpstr>
      <vt:lpstr>6. Fair Value Measurements_ T52</vt:lpstr>
      <vt:lpstr>9. Warrants_ Schedule of fair v</vt:lpstr>
      <vt:lpstr>13. Leases (Details)</vt:lpstr>
      <vt:lpstr>14. Income Taxes_ The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21:12:06Z</dcterms:created>
  <dcterms:modified xmlns:dcterms="http://purl.org/dc/terms/" xmlns:xsi="http://www.w3.org/2001/XMLSchema-instance" xsi:type="dcterms:W3CDTF">2016-05-06T21:12:06Z</dcterms:modified>
  <dc:title xmlns:dc="http://purl.org/dc/elements/1.1/">Untitled</dc:title>
  <dc:description xmlns:dc="http://purl.org/dc/elements/1.1/"/>
  <dc:subject xmlns:dc="http://purl.org/dc/elements/1.1/"/>
  <cp:keywords/>
  <cp:category/>
</cp:coreProperties>
</file>